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Presentation and Princ" sheetId="6" state="visible" r:id="rId6"/>
    <sheet xmlns:r="http://schemas.openxmlformats.org/officeDocument/2006/relationships" name="Recent Accounting Pronouncement" sheetId="7" state="visible" r:id="rId7"/>
    <sheet xmlns:r="http://schemas.openxmlformats.org/officeDocument/2006/relationships" name="Supplemental Financial Informat" sheetId="8" state="visible" r:id="rId8"/>
    <sheet xmlns:r="http://schemas.openxmlformats.org/officeDocument/2006/relationships" name="Goodwill and Intangible Asset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Net Loss Per Common Share" sheetId="16" state="visible" r:id="rId16"/>
    <sheet xmlns:r="http://schemas.openxmlformats.org/officeDocument/2006/relationships" name="Segment Information" sheetId="17" state="visible" r:id="rId17"/>
    <sheet xmlns:r="http://schemas.openxmlformats.org/officeDocument/2006/relationships" name="Recent Accounting Pronounceme18" sheetId="18" state="visible" r:id="rId18"/>
    <sheet xmlns:r="http://schemas.openxmlformats.org/officeDocument/2006/relationships" name="Supplemental Financial Inform19" sheetId="19" state="visible" r:id="rId19"/>
    <sheet xmlns:r="http://schemas.openxmlformats.org/officeDocument/2006/relationships" name="Goodwill and Intangible Assets " sheetId="20" state="visible" r:id="rId20"/>
    <sheet xmlns:r="http://schemas.openxmlformats.org/officeDocument/2006/relationships" name="Investments (Tables)" sheetId="21" state="visible" r:id="rId21"/>
    <sheet xmlns:r="http://schemas.openxmlformats.org/officeDocument/2006/relationships" name="Derivative Financial Instrume22"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Net Loss Per Common Share (Tabl" sheetId="26" state="visible" r:id="rId26"/>
    <sheet xmlns:r="http://schemas.openxmlformats.org/officeDocument/2006/relationships" name="Segment Information (Tables)"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Goodwill and Intangible Asset30" sheetId="30" state="visible" r:id="rId30"/>
    <sheet xmlns:r="http://schemas.openxmlformats.org/officeDocument/2006/relationships" name="Investments (Details)" sheetId="31" state="visible" r:id="rId31"/>
    <sheet xmlns:r="http://schemas.openxmlformats.org/officeDocument/2006/relationships" name="Derivative Financial Instrume32" sheetId="32" state="visible" r:id="rId32"/>
    <sheet xmlns:r="http://schemas.openxmlformats.org/officeDocument/2006/relationships" name="Fair Value Measurements (Detail" sheetId="33" state="visible" r:id="rId33"/>
    <sheet xmlns:r="http://schemas.openxmlformats.org/officeDocument/2006/relationships" name="Fair Value Measurements - Conve" sheetId="34" state="visible" r:id="rId34"/>
    <sheet xmlns:r="http://schemas.openxmlformats.org/officeDocument/2006/relationships" name="Debt (Details)" sheetId="35" state="visible" r:id="rId35"/>
    <sheet xmlns:r="http://schemas.openxmlformats.org/officeDocument/2006/relationships" name="Share-Based Compensation - Expe" sheetId="36" state="visible" r:id="rId36"/>
    <sheet xmlns:r="http://schemas.openxmlformats.org/officeDocument/2006/relationships" name="Share-Based Compensation - Opti" sheetId="37" state="visible" r:id="rId37"/>
    <sheet xmlns:r="http://schemas.openxmlformats.org/officeDocument/2006/relationships" name="Net Loss Per Common Share (Deta" sheetId="38" state="visible" r:id="rId38"/>
    <sheet xmlns:r="http://schemas.openxmlformats.org/officeDocument/2006/relationships" name="Segment Information (Details)" sheetId="39" state="visible" r:id="rId39"/>
  </sheets>
  <definedNames/>
  <calcPr calcId="124519" fullCalcOnLoad="1"/>
</workbook>
</file>

<file path=xl/sharedStrings.xml><?xml version="1.0" encoding="utf-8"?>
<sst xmlns="http://schemas.openxmlformats.org/spreadsheetml/2006/main" uniqueCount="402">
  <si>
    <t>Document and Entity Information - shares</t>
  </si>
  <si>
    <t>3 Months Ended</t>
  </si>
  <si>
    <t>Sep. 30, 2017</t>
  </si>
  <si>
    <t>Oct. 25, 2017</t>
  </si>
  <si>
    <t>Document and Entity Information</t>
  </si>
  <si>
    <t>Entity Registrant Name</t>
  </si>
  <si>
    <t>ACCURAY INC</t>
  </si>
  <si>
    <t>Entity Central Index Key</t>
  </si>
  <si>
    <t>Document Type</t>
  </si>
  <si>
    <t>10-Q</t>
  </si>
  <si>
    <t>Document Period End Date</t>
  </si>
  <si>
    <t>Sep. 30,
		2017</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1</t>
  </si>
  <si>
    <t>Unaudited Condensed Consolidated Balance Sheets - USD ($) $ in Thousands</t>
  </si>
  <si>
    <t>Jun. 30, 2017</t>
  </si>
  <si>
    <t>Current assets:</t>
  </si>
  <si>
    <t>Cash and cash equivalents</t>
  </si>
  <si>
    <t>Short-term investments</t>
  </si>
  <si>
    <t>Restricted cash</t>
  </si>
  <si>
    <t>Accounts receivable, net of allowance for doubtful accounts of $428 and $420 as of September 30, 2017 and June 30, 2017,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bt</t>
  </si>
  <si>
    <t>Customer advances</t>
  </si>
  <si>
    <t>Deferred revenue</t>
  </si>
  <si>
    <t>Total current liabilities</t>
  </si>
  <si>
    <t>Long-term liabilities:</t>
  </si>
  <si>
    <t>Long-term other liabilities</t>
  </si>
  <si>
    <t>Long-term debt</t>
  </si>
  <si>
    <t>Total liabilities</t>
  </si>
  <si>
    <t>Commitments and contingencies (Note 8)</t>
  </si>
  <si>
    <t xml:space="preserve"> </t>
  </si>
  <si>
    <t>Stockholders' equity:</t>
  </si>
  <si>
    <t>Common stock, $0.001 par value; authorized: 200,000,000 shares as of September 30, 2017 and June 30, 2017, respectively; issued and outstanding: 83,754,665 and 83,739,804 shares at September 30, 2017 and June 30, 2017, respectively</t>
  </si>
  <si>
    <t>Additional paid-in-capital</t>
  </si>
  <si>
    <t>Accumulated other comprehensive income (loss)</t>
  </si>
  <si>
    <t>Accumulated deficit</t>
  </si>
  <si>
    <t>Total stockholders' equity</t>
  </si>
  <si>
    <t>Total liabilities and stockholders' equity</t>
  </si>
  <si>
    <t>Unaudited Condensed Consolidated Balance Sheets (Parenthetical) - USD ($) $ in Thousands</t>
  </si>
  <si>
    <t>Unaudited Condensed Consolidated Balance Sheets</t>
  </si>
  <si>
    <t>Accounts receivable, allowance for doubtful accounts (in dollars)</t>
  </si>
  <si>
    <t>Common stock, par value (in dollars per share)</t>
  </si>
  <si>
    <t>Common stock, authorized shares</t>
  </si>
  <si>
    <t>Common stock, issued shares</t>
  </si>
  <si>
    <t>Common stock, outstanding shares</t>
  </si>
  <si>
    <t>Unaudited Condensed Consolidated Statements of Operations and Comprehensive Loss - USD ($) shares in Thousands, $ in Thousands</t>
  </si>
  <si>
    <t>Sep. 30, 2016</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benefit from) income taxes</t>
  </si>
  <si>
    <t>Net loss</t>
  </si>
  <si>
    <t>Net loss per share - basic and diluted</t>
  </si>
  <si>
    <t>Weighted average common shares used in computing net loss per share:</t>
  </si>
  <si>
    <t>Basic and diluted</t>
  </si>
  <si>
    <t>Foreign currency translation adjustment</t>
  </si>
  <si>
    <t>Unrealized gain (loss) on investments, net of tax</t>
  </si>
  <si>
    <t>Comprehensive loss</t>
  </si>
  <si>
    <t>Unaudited Condensed Consolidated Statements of Cash Flows - USD ($) $ in Thousands</t>
  </si>
  <si>
    <t>Cash flows from operating activities</t>
  </si>
  <si>
    <t>Adjustments to reconcile net loss to net cash used in operating activities:</t>
  </si>
  <si>
    <t>Depreciation and amortization</t>
  </si>
  <si>
    <t>Share-based compensation</t>
  </si>
  <si>
    <t>Amortization of debt issuance costs</t>
  </si>
  <si>
    <t>Amortization and accretion of discount and premium on investments</t>
  </si>
  <si>
    <t>Accretion of interest on debt</t>
  </si>
  <si>
    <t>Provision for (recovery of) bad debt, net</t>
  </si>
  <si>
    <t>Provision for write-down of inventories</t>
  </si>
  <si>
    <t>Loss on disposal of property and equipment</t>
  </si>
  <si>
    <t>Loss on extinguishment of debt</t>
  </si>
  <si>
    <t>Changes in assets and liabilities:</t>
  </si>
  <si>
    <t>Accounts receivable</t>
  </si>
  <si>
    <t>Prepaid expenses and other assets</t>
  </si>
  <si>
    <t>Accrued liabilities</t>
  </si>
  <si>
    <t>Deferred revenues</t>
  </si>
  <si>
    <t>Net cash used in operating activities</t>
  </si>
  <si>
    <t>Cash flows from investing activities</t>
  </si>
  <si>
    <t>Purchases of property and equipment, net</t>
  </si>
  <si>
    <t>Purchases of investments</t>
  </si>
  <si>
    <t>Sales and maturities of investments</t>
  </si>
  <si>
    <t>Net cash (used in) provided by investing activities</t>
  </si>
  <si>
    <t>Cash flows from financing activities</t>
  </si>
  <si>
    <t>Proceeds from employee stock plans</t>
  </si>
  <si>
    <t>Taxes paid related to net share settlement of equity awards</t>
  </si>
  <si>
    <t>Proceeds from issuance of convertible notes, net</t>
  </si>
  <si>
    <t>Repurchase of convertible notes</t>
  </si>
  <si>
    <t>Borrowings under revolving credit facility</t>
  </si>
  <si>
    <t>Repayments under revolving credit facility</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Basis of Presentation and Principles of Consolidation</t>
  </si>
  <si>
    <t>Note 1. Basis of Presentation and Principles of Consolid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Certain amounts in the prior year’s condensed consolidated balance sheet have been reclassified to conform to the current period’s presentation. These reclassifications had no impact on previously reported condensed consolidated cash flows or statements of operations. The results for the three months ended September 30, 2017 are not necessarily indicative of the results to be expected for the fiscal year ending June 30, 2018, or for any other future interim period or fiscal year.
These unaudited condensed consolidated financial statements should be read in conjunction with the Company’s audited consolidated financial statements and accompanying notes for the fiscal year ended June 30, 2017 included in the Company’s Annual Report on Form 10-K filed with the SEC on August 25, 2017. The Company’s significant accounting policies are described in Note 2 to those audited consolidated financial statements and there have been no subsequent material changes to such policies.</t>
  </si>
  <si>
    <t>Recent Accounting Pronouncements</t>
  </si>
  <si>
    <t>Note 2. Recent Accounting Pronouncements
Accounting Pronouncement Recently Adopted
In March 2016, the Financial Accounting Standards Board (FASB) issued Accounting Standards Update (ASU) No. 2016-09, Improvements to Employee Share-Based Payment Accounting (Topic 718) . The new guidance simplifies several aspects of the accounting for share-based payment transactions, including the income tax consequences, classification of awards as either equity or liabilities, and classification on the statement of cash flows. In addition, the guidance provides an option to recognize forfeitures as they occur versus estimating them at the time of grant. The amendments in this standard are effective for annual periods beginning after December 15, 2016, and interim periods within those annual periods. The Company adopted ASU No. 2016-09 as required in the first quarter of fiscal year 2018 and has elected to continue the use of its forfeiture estimation method for share-based payment awards. The adoption of ASU 2016-09 did not have a material impact on the Company’s consolidated financial statements.
Accounting Pronouncements Not Yet Effective
In May 2017, the FASB issued ASU No. 2017-09, Compensation—Stock Compensation (Topic 718)—Scope of Modification Accounting. This guidance redefines which changes to the terms and conditions of a share-based payment award require an entity to apply modification accounting for a share-based payment. This guidance will be effective for the Company in the first quarter of its fiscal year 2019. The Company does not believe the adoption of this standard will have a material impact on its consolidated financial statements.
In March 2017, the FASB issued ASU No. 2017-07, Compensation—Retirement Benefits (Topic 715)—Improving the Presentation of Net Periodic Pension Cost and Net Periodic Postretirement Benefit Cost.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The guidance will be effective for the Company in the first quarter of its fiscal year 2019. The Company is currently evaluating the impact of the adoption of this standard on its consolidated financial statements and related disclosures.
In January 2017, the FASB issued ASU No. 2017-04, Intangibles-Goodwill and Other Topics (Topic 350)-Simplifying the Test for Goodwill Impairment. This guidance simplifies the measurement of goodwill by eliminating the Step 2 impairment test. The new guidance requires companies to perform the goodwill impairment test by comparing the fair value of a reporting unit with its carrying amount. This ASU will be effective for the Company beginning in its first quarter of fiscal year 2021. The amendment is required to be adopted prospectively. Early adoption is permitted for goodwill impairment tests performed on testing dates after January 1, 2017. The Company does not believe the adoption of this standard will have a material impact on its consolidated financial statements.
In August 2016, the FASB issued ASU No. 2016-15, Statement of Cash Flows (Topic 230): Classification of Certain Cash Receipts and Cash Payments , which clarifies the presentation and classification of certain cash receipts and cash payments in the statement of cash flows. This ASU will be effective for the Company in the first quarter of its fiscal year 2019. The Company does not believe the adoption of this standard will have a material impact on its consolidated financial statements.
In June 2016, the FASB issued ASU No. 2016-13 Measurement of Credit Losses on Financial Instruments (ASU 2016-13). ASU 2016-13 requires measurement and recognition of expected credit losses for financial assets held. This ASU will be effective for the Company in the first quarter of its fiscal year 2021 and must be adopted using a modified retrospective approach, with certain exceptions. Early adoption is permitted beginning in the first quarter of the Company’s fiscal year 2020. The Company is currently evaluating the impact of the adoption of this standard on its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finance or operating lease. This ASU will be effective for the Company in the first quarter of its fiscal year 2020 and early adoption is permitted. The ASU requires adoption based upon a modified retrospective transition approach. Company has not yet selected a transition method, has not yet determined whether it will elect early adoption and is currently evaluating the impact of the adoption of this standard on its consolidated financial statements and related disclosures.
In January 2016, the FASB issued ASU No. 2016-01, Recognition and Measurement of Financial Assets and Financial Liabilities (ASU 2016-01).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first quarter of fiscal year 2019 and must be adopted using a modified retrospective approach, with certain exceptions. Early adoption is permitted for certain provisions. The Company is evaluating the impact of the adoption of this standard on its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In August 2015, the FASB approved a one year deferral of the effective period of ASU 2014-09. The standard will be effective for the Company in the first quarter of its fiscal year 2019. The FASB issued supplemental adoption guidance and clarification to ASU 2014-09 in 2016 and 2017. The Company intends to adopt the new standard in the first quarter of fiscal year 2019 using the modified retrospective method. Based upon a preliminary assessment, the Company expects certain portions of its product revenue could be accelerated to reflect transfer of control upon delivery and an element of installation will be deferred until performed. The revenue recognition method for indirect sales and service revenues is expected to be unchanged under the new guidance. The Company also expects to capitalize incremental contract acquisition costs, such as sales commissions, and amortize over the economic life of its product or contractual relationship with the customer. The Company’s current practice is to defer sales commissions until revenue is recognized. The Company currently does not expect the application of this guidance to have a significant impact on its consolidated financial statements; however, the Company’s assessment may change as it continues its evaluation and analysis of this ASU.</t>
  </si>
  <si>
    <t>Supplemental Financial Information</t>
  </si>
  <si>
    <t>Note 3. Supplemental Financial Information
Balance Sheet Components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and sales-type leases, totaled $9.0 million and $7.4 million at September 30, 2017 and June 30, 2017, respectively, and are included in Other assets in the unaudited condensed consolidated balance sheets. The Company evaluates the credit quality of an obligor at lease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transaction. Such variables include the underlying value and liquidity of the collateral, the essential use of the equipment, the term of the lease and the inclusion of credit enhancements, such as guarantees, letters of credit or security deposits. Accounts rated as low risk typically have the equivalent of a Moody’s rating of Baa3 or higher, while accounts rated as moderate risk generally have the equivalent of Ba1 or lower. The Company classifies accounts as high risk when it considers the financing receivable to be impaired or when management believes there is a significant near-term risk of non-payments. As of September 30, 2017, the sales-type lease portion of the financing receivables was rated at a moderate risk. The Company performed an assessment of the allowance for credit losses related to its financing receivables as of September 30, 2017 and June 30, 2017. Based upon such assessment, the Company did not record any adjustment to the allowance for credit losses related to such financing receivables as of September 30, 2017 and recorded an allowance of $0.04 million for credit losses related to such financing receivables as of June 30, 2017.
A summary of the Company’s financing receivables is presented as follows (in thousands):
Financed
Lease
Service Contracts
September 30, 2017
Receivables
and Other
Total
Gross
$
$
$
Unearned income
)
—
)
Allowance for credit loss
)
—
)
Total, net
$
$
$
Reported as:
Current
$
$
$
Non-current
Total, net
$
$
$
Financed
Lease
Service Contracts
June 30, 2017
Receivables
and Other
Total
Gross
$
$
$
Unearned income
)
—
)
Allowance for credit loss
)
—
)
Total, net
$
$
$
Reported as:
Current
$
$
$
Non-current
Total, net
$
$
$
Actual cash collections may differ from the contracted maturities due to early customer buyouts, refinancing, or defaults. Future minimum lease payments to be received as of September 30, 2017 are presented as follows (in thousands):
Year Ending June 30,
Amount
2018 (remaining 9 months)
$
2019
2020
2021
2022
Total
$
Inventories
Inventories consisted of the following (in thousands):
September 30,
June 30,
2017
2017
Raw materials
$
$
Work-in-process
Finished goods
Inventories
$
$
Property and equipment, net
Property and equipment, net consisted of the following (in thousands):
September 30,
June 30,
2017
2017
Furniture and fixtures
$
$
Computer and office equipment
Software
Leasehold improvements
Machinery and equipment
Construction in progress
Less: Accumulated depreciation
)
)
Property and equipment, net
$
$
Depreciation expense related to property and equipment for the three months ended September 30, 2017 and 2016 was $2.5 million and $2.7 million, respectively.
Accumulated Other Comprehensive Income (Loss)
The changes in accumulated other comprehensive incom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loss) in the equity section of the balance sheets are as follows (in thousands):
September 30,
June 30,
2017
2017
Net unrealized loss on short-term investments
$
)
$
)
Cumulative foreign currency translation adjustment
Defined benefit pension obligation
)
)
Accumulated other comprehensive income (loss)
$
$
)</t>
  </si>
  <si>
    <t>Goodwill and Intangible Assets</t>
  </si>
  <si>
    <t>Note 4. Goodwill and Intangible Assets
Goodwill
Activity related to goodwill consisted of the following (in thousands):
Three Months
Year
Ended
Ended
September 30,
June 30,
2017
2017
Balance at the beginning of the period
$
$
Currency translation
)
Balance at the end of the period
$
$
In the second quarter of fiscal 2017, the Company performed its annual goodwill impairment test. Based on this analysis, the Company determined that there was no impairment to goodwill. The Company will continue to monitor its recorded goodwill for indicators of impairment. In the three months ended September 30, 2017, there were no indicators of impairment.
Intangible Assets
The Company’s carrying amount of acquired intangible assets, net, is as follows (in thousands):
September 30, 2017
June 30, 2017
Gross
Gross
Carrying
Accumulated
Net
Carrying
Accumulated
Net
Useful Lives
Amount
Amortization
Amount
Amount
Amortization
Amount
(in years)
Developed technology
5 — 6
$
$
)
$
—
$
$
)
$
—
Patent license
7
)
)
Total intangible assets
$
$
)
$
$
$
)
$
The Company did not identify any triggering events that would indicate potential impairment of its definite-lived intangible and long-lived assets as of September 30, 2017 and June 30, 2017.
Amortization expense related to intangible assets for the three months ended September 30, 2017 and 2016 was $0.04 million and $2.0 million, respectively.
The estimated future amortization expense of acquired intangible assets as of September 30, 2017 is as follows (in thousands):
Year Ending June 30,
Amount
2018 (remaining 9 months)
$
2019
2020
2021
2022
Thereafter
$</t>
  </si>
  <si>
    <t>Investments</t>
  </si>
  <si>
    <t>Note 5. Invest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management intends that these investments ar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The Company held a total of eight investments that were in an unrealized loss position as of September 30, 2017 and June 30, 2017, respectively. The Company reviews its investments quarterly to identify and evaluate investments that have an indication of possible impairment. The Company determined that it had no other-than-temporary impairments on these securities because it does not intend to sell these securities and believes it is not more likely than not that it will be required to sell these securities before the recovery of their amortized cost basis. Gross realized gains and losses were insignificant for the three months ended September 30, 2017 and the year ended June 30, 2017.
Contractual maturities of available-for-sale securities at September 30, 2017 were as follows (in thousands):
Amortized
Estimated
Cost
Fair Value
Due in 1 year or less
$
$
Due in 1-2 years
$
$
The following table summarizes the available-for-sale debt securities that were in a continuous unrealized loss position, but were not deemed to be other-than-temporarily impaired (in thousands):
Less Than 12 Months
12 Months or Greater
Total
Gross
Gross
Gross
Unrealized
Estimated
Unrealized
Estimated
Unrealized
Estimated
Losses
Fair Value
Losses
Fair Value
Losses
Fair Value
September 30, 2017
U. S. government agency securities
$
)
$
$
)
$
$
)
$
Total
$
)
$
$
)
$
$
)
$
June 30, 2017
U. S. government agency securities
$
)
$
$
)
$
$
)
$
Total
$
)
$
$
)
$
$
)
$</t>
  </si>
  <si>
    <t>Derivative Financial Instruments</t>
  </si>
  <si>
    <t>Note 6. Derivative Financial Instruments
The Company manages some of its foreign currency risk through the purchase of foreign currency forward contracts that hedge against the short-term effect of currency fluctuations. These foreign currency forward contracts have maturities up to three months that mitigate the effect of rate fluctuations on certain local currency denominated intercompany balances,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 Company intends to exchange foreign currencies for U.S. Dollars at maturity. There were no outstanding foreign currency forward contracts at the end of September 30, 2017 and June 30, 2017.
The following table provides information about gains (losses) associated with the Company’s derivative financial instruments (in thousands):
Three Months Ended
September 30,
2017
2016
Foreign currency exchange gain (loss) on foreign contracts
$
$
)
Foreign currency transactions gain</t>
  </si>
  <si>
    <t>Fair Value Measurements</t>
  </si>
  <si>
    <t>Note 7.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s Level 1 assets include institutional money-market funds that are classified as cash equivalents, which are valued primarily using quoted market prices in active markets for identical assets. The Company’s Level 2 assets include its U.S. government agency securities as the market inputs used to value these instruments consist of market yields, reported trades and broker/dealer quotes, which are corroborated with observable market data.
The tables below set forth, by level, the Company’s financial assets that were accounted for at fair value (in thousands):
September 30, 2017
Estimated Fair Value
Gross
Gross
Cash and
Amortized
Unrealized
Unrealized
Cash
Short-term
Cost
Gains
Losses
Equivalents
Investments
Cash
$
$
—
$
—
$
$
—
Level 1
Money market funds
—
—
—
Level 2
U.S. government agency securities
—
)
—
Total
$
$
—
$
)
$
$
June 30, 2017
Estimated Fair Value
Gross
Gross
Cash and
Amortized
Unrealized
Unrealized
Cash
Short-term
Cost
Gains
Losses
Equivalents
Investments
Cash
$
$
—
$
—
$
$
—
Level 1
Money market funds
—
—
—
Level 2
U.S. government agency securities
—
)
—
Total
$
$
—
$
)
$
$
Liabilities That Are Measured at Fair Value on a Nonrecurring Basis
The debt is measured on a non-recurring basis using Level 2 inputs based upon observable inputs of the Company’s underlying stock price and the time value of the conversion option, since an observable quoted price of the 3.50% Convertible Notes, the 3.50% Series A Convertible Notes and the 3.75% Convertible Notes are not readily available. The carrying value of the Revolving Credit Facility approximates its estimated fair value as these borrowings have a variable rate structure that is based on a market observable interest rate that resets periodically. The Revolving Credit Facility is classified as Level 2 within the fair value hierarchy.
The following table summarizes the carrying value and estimated fair value of all Notes (in thousands):
September 30, 2017
June 30, 2017
Carrying Value
Fair Value
Carrying Value
Fair Value
3.50% Convertible Notes
$
$
$
$
3.50% Series A Convertible Notes
3.75% Convertible Notes
—
—
Revolving Credit Facility
Total
$
$
$
$</t>
  </si>
  <si>
    <t>Commitments and Contingencies</t>
  </si>
  <si>
    <t>Note 8.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them.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September 30, 2017.</t>
  </si>
  <si>
    <t>Debt</t>
  </si>
  <si>
    <t>Note 9. Debt
3.50% Convertible Senior Notes due February 2018
In February 2013, the Company issued 3.50% Convertible Senior Notes due 2018 (the “3.50% Convertible Notes”) under an indenture between the Company and The Bank of New York Mellon Trust Company, N.A., as trustee. Holders of the 3.50% Convertible Notes may convert their notes at any time until the close of the business day immediately preceding the maturity date. The 3.50% Convertible Notes are convertible into common stock of the Company at an initial conversion rate equal to 187.6877 shares of common stock per $1,000 principal amount, which is equivalent to a conversion price of approximately $5.33 per share of common stock, subject to adjustment. The 3.50% Convertible Notes bear interest at a rate of 3.50% per year, payable semi-annually in arrears in cash on February 1 and August 1 of each year. The 3.50% Convertible Notes will mature on February 1, 2018, unless earlier repurchased, redeemed or converted.
Holders of the 3.50%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 As of September 30, 2017, approximately $13.0 million aggregate principal amount was outstanding.
3.50% Series A Convertible Senior Notes due February 2018
In April 2014, the Company issued 3.50% Series A Convertible Senior Notes due 2018 (the “3.50% Series A Convertible Notes”) under an indenture between the Company and The Bank of New York Mellon Trust Company, N.A., as trustee. Holders of the 3.50% Series A Convertible Notes may convert their notes at any time on or after November 1, 2017 until the close of business on the business day immediately preceding the maturity date. The initial conversion rate is 187.6877 shares of the Company’s common stock per $1,000 principal amount, which represents an initial conversion price of approximately $5.33 per share of the Company’s common stock. The 3.50% Series A Convertible Notes generally have the same interest rate, maturity and other terms as the 3.50% Convertible Notes, except that the 3.50% Series A Convertible Notes are convertible into cash, shares of the Company’s common stock or a combination of cash and shares of common stock, at the Company’s option.
Holders of the 3.50% Series A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Series A Convertible Notes may require the Company to purchase all or a portion of their 3.50% Series A Convertible Notes at a fundamental change repurchase price equal to 100% of the principal amount of the 3.50% Series A Convertible Notes, plus accrued and unpaid interest, if any, to, but not including, the fundamental change repurchase date. As of September 30, 2017, approximately $26.6 million aggregate principal amount was outstanding.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53.0 million aggregate principal amount of the 3.75% Convertible Notes were issued to certain holders of the Company’s outstanding 3.50% Convertible Notes and 3.50% Series A Convertible Notes (together, the “Existing Notes”) in exchange for approximately $47.0 million aggregate principal amount of the Existing Notes (the “Exchange”) and $32.0 million aggregate principal amount of the 3.75% Convertible Notes were issued to certain other qualified new investors for cash. The net proceeds of the cash issuance were used to repurchase approximately $28.0 million of Existing Notes (the “Repurchase”).
Holders of the 3.75% Convertible Notes may convert their notes at any time on or after April 15, 2022 until the close of the business day immediately preceding the maturity date. Prior to April 15, 2022, holders of the 3.75% Convertible Notes may convert their notes only under the following circumstances:
·
during any fiscal quarter after the fiscal quarter ending December 31, 2017, and only during such fiscal quarter, if the closing sale price of the Company’s common stock for each of 20 or more trading days in the 30 consecutive trading days ending on the last trading day of the immediately preceding fiscal quarter exceeds 130% of the conversion price in effect on the last trading day of the immediately preceding fiscal quarter;
·
during the five-consecutive business days immediately after any five consecutive trading-day period in which the trading price per $1,000 principal amount for each trading day of that period was equal to or less than 98% of the product of the closing sale price of shares of the Company’s common stock and the applicable conversion rate for such trading day; or
·
upon the occurrence of specified corporate transactions as described in the indenture.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In accordance with Accounting Standards Codification, or ASC 470-20, Debt with Conversion and Other Options , the Company separately accounted for the liability and equity conversion components of the 3.75% Convertible Notes. The principal amount of the liability component of the 3.75% Convertible Notes was $66.5 million as of the date of issuance based on the present value of its cash flows using a discount rate of 8%, the Company’s approximate borrowing rate at the date of the issuance for a similar debt instrument without the conversion feature. The carrying value of the equity conversion component was $13.8 million. The debt issuance and offering costs totaling $4.7 million, of which $0.8 million was allocated to the equity component with the remaining $3.9 million allocated to the debt discount. The liability component is being accreted to the principal amount of the 3.75% Convertible Notes using the effective interest method through the maturity in July 2022.
Following the issuance of the 3.75% Convertible Notes, approximately $13.0 million aggregate principal amount of the 3.50% Convertible Notes and approximately $26.6 million aggregate principal amount of the 3.50% Series A Convertible Notes remained outstanding. The Company accounted for the Exchange and Repurchase as an extinguishment of the Existing Notes and recorded a charge of approximately $3.2 million in Other expenses, net and a reduction of the carrying value of the equity conversion component of $5.0 million in the first quarter of fiscal 2018.
Revolving Credit Facility
On June 14, 2017, the Company entered into a credit and security agreement (the “Revolving Credit Facility”) with MidCap Financial Trust. The agreement provides the Company with a revolving credit facility in the initial amount of $52.0 million, which the Company may request be increased by up to $33.0 million to a new total of $85.0 million through additional tranches, each with a $1.0 million minimum.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The Revolving Credit Facility’s stated maturity date is June 14, 2021.
The Revolving Credit Facility contains restrictions and covenants applicable to the Company. Among other requirements, the Company may not permit the Fixed Charge Coverage Ratio (as defined in the Revolving Credit Facility) to be less than a certain specified ratio for each fiscal quarter during the term of the Revolving Credit Facility. In addition, the Revolving Credit Facility contains customary covenants that limit, among other things, the ability of the Company and its subsidiaries to (i) incur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The Company was in compliance with the covenants as of September 30, 2017.
The following table presents the carrying value of all Convertible Notes and borrowings under the Revolving Credit Facility (collectively, “Notes”) (in thousands):
As of September 30, 2017
Revolving
3.50%
3.50% Series A
Convertible Notes
3.75%
Total
Carrying amount of equity conversion component
$
—
$
—
$
$
$
Principal amount of the Notes
$
$
$
$
$
Unamortized debt costs
—
)
—
)
)
Unamortized debt discount
—
—
)
)
)
Net carrying amount
$
$
$
$
$
Reported as:
Short-term debt
$
Long-term debt
Total debt
$
As of June 30, 2017
Revolving
3.50%
Convertible Notes
3.50% Series A
Convertible Notes
Total
Carrying amount of equity conversion component
$
—
$
—
$
$
Principal amount of the Notes
$
$
$
$
Unamortized debt costs
—
)
—
)
Unamortized debt discount
—
—
)
)
Net carrying amount
$
$
$
$
Reported as:
Short-term debt
$
Long-term debt
Total debt
$
A summary of interest expense on the Notes is as follows (in thousands):
Three Months Ended
September 30,
2017
2016
Interest expense related to contractual interest coupon
$
$
Interest expense related to amortization of debt discount
Interest expense related to amortization of debt issuance costs
$
$</t>
  </si>
  <si>
    <t>Share-Based Compensation</t>
  </si>
  <si>
    <t>Note 10. Share-Based Compensation
The following table presents details of share-based compensation expenses by functional line item (in thousands):
Three Months Ended
September 30,
2017
2016
Cost of revenue
$
$
Research and development
Selling and marketing
)
General and administrative
$
$
In September 2017, the Company also granted market stock units covering 0.6 million shares of the Company’s common stock at target. Shares can be earned at up to 150% of target based on the Company’s stock price performance relative to that of the Russell 2000 Index over two and three year measurement periods. The fair value of each market stock unit was estimated on the date of grant using a Monte Carlo simulation model.</t>
  </si>
  <si>
    <t>Net Loss Per Common Share</t>
  </si>
  <si>
    <t>Note 11. Net Loss Per Common Share
The Company reports both basic and diluted loss per share, which is based on the weighted average number of common shares outstanding during the period.
A reconciliation of the numerator and denominator used in the calculation of basic and diluted net loss per common share follows (in thousands):
Three Months Ended
September 30,
2017
2016
Numerator:
Net loss used to compute basic and diluted loss per share
$
)
$
)
Denominator:
Weighted average shares used to compute basic and diluted loss per share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50% Convertible Notes, the 3.50% Series A Convertible Notes, and the 3.75% Convertible Notes are included in the calculation of diluted net income per share only if their inclusion is dilutive.
The following table sets forth all potentially dilutive securities excluded from the computation in the table above because their effect would have been anti-dilutive (in thousands):
As of September 30,
2017
2016
Stock options
RSUs, PSUs and MSUs
3.50% Convertible Notes
Outstanding Convertible Notes—Diluted Share Impact
The 3.75% Convertible Notes and the 3.50% Series A Convertible Notes have an optional physical (share), cash or combination settlement feature and contain certain conditional conversion features. Due to the optional cash settlement feature and management’s intent to settle the principal amount thereof in cash, the shares of our common stock issuable upon conversion of the outstanding principal amount of the 3.75% Convertible Notes and the 3.50% Series A Convertible Notes as of September 30, 2017, totaling approximately 19.8 million shares of our common stock, were not included in the potentially diluted share count table above.</t>
  </si>
  <si>
    <t>Segment Information</t>
  </si>
  <si>
    <t>Note 12. Segment Information
The Company operates in one reportable segment (oncology systems group), which develops, manufactures and markets proprietary medical devices used in radiation therapy and radiosurger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 following tables present net revenue and long-lived asset information based on geographic region. Net revenue is based on the destination of the shipments and long-lived assets are based on the physical location of the assets (in thousands):
Three Months Ended
September 30,
Net Revenue
2017
2016
Americas
$
$
Europe, Middle East, India and Africa
Asia-Pacific
Japan
Total
$
$
September 30,
June 30,
Property and equipment, net
2017
2017
Americas
$
$
Europe, Middle East, India and Africa
Asia-Pacific
Japan
Total
$
$</t>
  </si>
  <si>
    <t>Accounting Pronouncement Recently Adopted</t>
  </si>
  <si>
    <t>Accounting Pronouncements</t>
  </si>
  <si>
    <t>Accounting Pronouncement Recently Adopted
In March 2016, the Financial Accounting Standards Board (FASB) issued Accounting Standards Update (ASU) No. 2016-09, Improvements to Employee Share-Based Payment Accounting (Topic 718) . The new guidance simplifies several aspects of the accounting for share-based payment transactions, including the income tax consequences, classification of awards as either equity or liabilities, and classification on the statement of cash flows. In addition, the guidance provides an option to recognize forfeitures as they occur versus estimating them at the time of grant. The amendments in this standard are effective for annual periods beginning after December 15, 2016, and interim periods within those annual periods. The Company adopted ASU No. 2016-09 as required in the first quarter of fiscal year 2018 and has elected to continue the use of its forfeiture estimation method for share-based payment awards. The adoption of ASU 2016-09 did not have a material impact on the Company’s consolidated financial statements.</t>
  </si>
  <si>
    <t>Accounting Pronouncements Not Yet Effective</t>
  </si>
  <si>
    <t>Accounting Pronouncements Not Yet Effective
In May 2017, the FASB issued ASU No. 2017-09, Compensation—Stock Compensation (Topic 718)—Scope of Modification Accounting. This guidance redefines which changes to the terms and conditions of a share-based payment award require an entity to apply modification accounting for a share-based payment. This guidance will be effective for the Company in the first quarter of its fiscal year 2019. The Company does not believe the adoption of this standard will have a material impact on its consolidated financial statements.
In March 2017, the FASB issued ASU No. 2017-07, Compensation—Retirement Benefits (Topic 715)—Improving the Presentation of Net Periodic Pension Cost and Net Periodic Postretirement Benefit Cost.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The guidance will be effective for the Company in the first quarter of its fiscal year 2019. The Company is currently evaluating the impact of the adoption of this standard on its consolidated financial statements and related disclosures.
In January 2017, the FASB issued ASU No. 2017-04, Intangibles-Goodwill and Other Topics (Topic 350)-Simplifying the Test for Goodwill Impairment. This guidance simplifies the measurement of goodwill by eliminating the Step 2 impairment test. The new guidance requires companies to perform the goodwill impairment test by comparing the fair value of a reporting unit with its carrying amount. This ASU will be effective for the Company beginning in its first quarter of fiscal year 2021. The amendment is required to be adopted prospectively. Early adoption is permitted for goodwill impairment tests performed on testing dates after January 1, 2017. The Company does not believe the adoption of this standard will have a material impact on its consolidated financial statements.
In August 2016, the FASB issued ASU No. 2016-15, Statement of Cash Flows (Topic 230): Classification of Certain Cash Receipts and Cash Payments , which clarifies the presentation and classification of certain cash receipts and cash payments in the statement of cash flows. This ASU will be effective for the Company in the first quarter of its fiscal year 2019. The Company does not believe the adoption of this standard will have a material impact on its consolidated financial statements.
In June 2016, the FASB issued ASU No. 2016-13 Measurement of Credit Losses on Financial Instruments (ASU 2016-13). ASU 2016-13 requires measurement and recognition of expected credit losses for financial assets held. This ASU will be effective for the Company in the first quarter of its fiscal year 2021 and must be adopted using a modified retrospective approach, with certain exceptions. Early adoption is permitted beginning in the first quarter of the Company’s fiscal year 2020. The Company is currently evaluating the impact of the adoption of this standard on its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finance or operating lease. This ASU will be effective for the Company in the first quarter of its fiscal year 2020 and early adoption is permitted. The ASU requires adoption based upon a modified retrospective transition approach. Company has not yet selected a transition method, has not yet determined whether it will elect early adoption and is currently evaluating the impact of the adoption of this standard on its consolidated financial statements and related disclosures.
In January 2016, the FASB issued ASU No. 2016-01, Recognition and Measurement of Financial Assets and Financial Liabilities (ASU 2016-01).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first quarter of fiscal year 2019 and must be adopted using a modified retrospective approach, with certain exceptions. Early adoption is permitted for certain provisions. The Company is evaluating the impact of the adoption of this standard on its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In August 2015, the FASB approved a one year deferral of the effective period of ASU 2014-09. The standard will be effective for the Company in the first quarter of its fiscal year 2019. The FASB issued supplemental adoption guidance and clarification to ASU 2014-09 in 2016 and 2017. The Company intends to adopt the new standard in the first quarter of fiscal year 2019 using the modified retrospective method. Based upon a preliminary assessment, the Company expects certain portions of its product revenue could be accelerated to reflect transfer of control upon delivery and an element of installation will be deferred until performed. The revenue recognition method for indirect sales and service revenues is expected to be unchanged under the new guidance. The Company also expects to capitalize incremental contract acquisition costs, such as sales commissions, and amortize over the economic life of its product or contractual relationship with the customer. The Company’s current practice is to defer sales commissions until revenue is recognized. The Company currently does not expect the application of this guidance to have a significant impact on its consolidated financial statements; however, the Company’s assessment may change as it continues its evaluation and analysis of this ASU.</t>
  </si>
  <si>
    <t>Supplemental Financial Information (Tables)</t>
  </si>
  <si>
    <t>Schedule of financing receivables</t>
  </si>
  <si>
    <t>A summary of the Company’s financing receivables is presented as follows (in thousands):
Financed
Lease
Service Contracts
September 30, 2017
Receivables
and Other
Total
Gross
$
$
$
Unearned income
)
—
)
Allowance for credit loss
)
—
)
Total, net
$
$
$
Reported as:
Current
$
$
$
Non-current
Total, net
$
$
$
Financed
Lease
Service Contracts
June 30, 2017
Receivables
and Other
Total
Gross
$
$
$
Unearned income
)
—
)
Allowance for credit loss
)
—
)
Total, net
$
$
$
Reported as:
Current
$
$
$
Non-current
Total, net
$
$
$</t>
  </si>
  <si>
    <t>Schedule of future minimum lease payments receivable</t>
  </si>
  <si>
    <t>Future minimum lease payments to be received as of September 30, 2017 are presented as follows (in thousands):
Year Ending June 30,
Amount
2018 (remaining 9 months)
$
2019
2020
2021
2022
Total
$</t>
  </si>
  <si>
    <t>Schedule of inventories</t>
  </si>
  <si>
    <t>Inventories consisted of the following (in thousands):
September 30,
June 30,
2017
2017
Raw materials
$
$
Work-in-process
Finished goods
Inventories
$
$</t>
  </si>
  <si>
    <t>Schedule of property and equipment, net</t>
  </si>
  <si>
    <t>Property and equipment, net consisted of the following (in thousands):
September 30,
June 30,
2017
2017
Furniture and fixtures
$
$
Computer and office equipment
Software
Leasehold improvements
Machinery and equipment
Construction in progress
Less: Accumulated depreciation
)
)
Property and equipment, net
$
$</t>
  </si>
  <si>
    <t>Schedule of accumulated other comprehensive income (loss) in the equity section</t>
  </si>
  <si>
    <t>The components of accumulated other comprehensive income (loss) in the equity section of the balance sheets are as follows (in thousands):
September 30,
June 30,
2017
2017
Net unrealized loss on short-term investments
$
)
$
)
Cumulative foreign currency translation adjustment
Defined benefit pension obligation
)
)
Accumulated other comprehensive income (loss)
$
$
)</t>
  </si>
  <si>
    <t>Goodwill and Intangible Assets (Tables)</t>
  </si>
  <si>
    <t>Schedule of goodwill</t>
  </si>
  <si>
    <t>Activity related to goodwill consisted of the following (in thousands):
Three Months
Year
Ended
Ended
September 30,
June 30,
2017
2017
Balance at the beginning of the period
$
$
Currency translation
)
Balance at the end of the period
$
$</t>
  </si>
  <si>
    <t>Schedule of carrying amount of acquired intangible assets, net</t>
  </si>
  <si>
    <t>The Company’s carrying amount of acquired intangible assets, net, is as follows (in thousands):
September 30, 2017
June 30, 2017
Gross
Gross
Carrying
Accumulated
Net
Carrying
Accumulated
Net
Useful Lives
Amount
Amortization
Amount
Amount
Amortization
Amount
(in years)
Developed technology
5 — 6
$
$
)
$
—
$
$
)
$
—
Patent license
7
)
)
Total intangible assets
$
$
)
$
$
$
)
$</t>
  </si>
  <si>
    <t>Schedule of estimated future amortization expense of acquired intangible assets</t>
  </si>
  <si>
    <t>The estimated future amortization expense of acquired intangible assets as of September 30, 2017 is as follows (in thousands):
Year Ending June 30,
Amount
2018 (remaining 9 months)
$
2019
2020
2021
2022
Thereafter
$</t>
  </si>
  <si>
    <t>Investments (Tables)</t>
  </si>
  <si>
    <t>Schedule of contractual maturities of available-for-sale securities</t>
  </si>
  <si>
    <t>Contractual maturities of available-for-sale securities at September 30, 2017 were as follows (in thousands):
Amortized
Estimated
Cost
Fair Value
Due in 1 year or less
$
$
Due in 1-2 years
$
$</t>
  </si>
  <si>
    <t>Schedule of available-for-sale debt securities that were in a continuous unrealized loss position</t>
  </si>
  <si>
    <t>The following table summarizes the available-for-sale debt securities that were in a continuous unrealized loss position, but were not deemed to be other-than-temporarily impaired (in thousands):
Less Than 12 Months
12 Months or Greater
Total
Gross
Gross
Gross
Unrealized
Estimated
Unrealized
Estimated
Unrealized
Estimated
Losses
Fair Value
Losses
Fair Value
Losses
Fair Value
September 30, 2017
U. S. government agency securities
$
)
$
$
)
$
$
)
$
Total
$
)
$
$
)
$
$
)
$
June 30, 2017
U. S. government agency securities
$
)
$
$
)
$
$
)
$
Total
$
)
$
$
)
$
$
)
$</t>
  </si>
  <si>
    <t>Derivative Financial Instruments (Tables)</t>
  </si>
  <si>
    <t>Schedule of gains (losses) associated with the Company's derivative financial instruments</t>
  </si>
  <si>
    <t>The following table provides information about gains (losses) associated with the Company’s derivative financial instruments (in thousands):
Three Months Ended
September 30,
2017
2016
Foreign currency exchange gain (loss) on foreign contracts
$
$
)
Foreign currency transactions gain</t>
  </si>
  <si>
    <t>Fair Value Measurements (Tables)</t>
  </si>
  <si>
    <t>Summary of financial assets that were accounted for at fair value</t>
  </si>
  <si>
    <t>The tables below set forth, by level, the Company’s financial assets that were accounted for at fair value (in thousands):
September 30, 2017
Estimated Fair Value
Gross
Gross
Cash and
Amortized
Unrealized
Unrealized
Cash
Short-term
Cost
Gains
Losses
Equivalents
Investments
Cash
$
$
—
$
—
$
$
—
Level 1
Money market funds
—
—
—
Level 2
U.S. government agency securities
—
)
—
Total
$
$
—
$
)
$
$
June 30, 2017
Estimated Fair Value
Gross
Gross
Cash and
Amortized
Unrealized
Unrealized
Cash
Short-term
Cost
Gains
Losses
Equivalents
Investments
Cash
$
$
—
$
—
$
$
—
Level 1
Money market funds
—
—
—
Level 2
U.S. government agency securities
—
)
—
Total
$
$
—
$
)
$
$</t>
  </si>
  <si>
    <t>Summary of carrying values and estimated fair values of short-term and long-term debt</t>
  </si>
  <si>
    <t>The following table summarizes the carrying value and estimated fair value of all Notes (in thousands):
September 30, 2017
June 30, 2017
Carrying Value
Fair Value
Carrying Value
Fair Value
3.50% Convertible Notes
$
$
$
$
3.50% Series A Convertible Notes
3.75% Convertible Notes
—
—
Revolving Credit Facility
Total
$
$
$
$</t>
  </si>
  <si>
    <t>Debt (Tables)</t>
  </si>
  <si>
    <t>Schedule of carrying values of all Convertible Notes</t>
  </si>
  <si>
    <t>The following table presents the carrying value of all Convertible Notes and borrowings under the Revolving Credit Facility (collectively, “Notes”) (in thousands):
As of September 30, 2017
Revolving
3.50%
3.50% Series A
Convertible Notes
3.75%
Total
Carrying amount of equity conversion component
$
—
$
—
$
$
$
Principal amount of the Notes
$
$
$
$
$
Unamortized debt costs
—
)
—
)
)
Unamortized debt discount
—
—
)
)
)
Net carrying amount
$
$
$
$
$
Reported as:
Short-term debt
$
Long-term debt
Total debt
$
As of June 30, 2017
Revolving
3.50%
Convertible Notes
3.50% Series A
Convertible Notes
Total
Carrying amount of equity conversion component
$
—
$
—
$
$
Principal amount of the Notes
$
$
$
$
Unamortized debt costs
—
)
—
)
Unamortized debt discount
—
—
)
)
Net carrying amount
$
$
$
$
Reported as:
Short-term debt
$
Long-term debt
Total debt
$</t>
  </si>
  <si>
    <t>Summary of interest expense on all Convertible Notes</t>
  </si>
  <si>
    <t>A summary of interest expense on the Notes is as follows (in thousands):
Three Months Ended
September 30,
2017
2016
Interest expense related to contractual interest coupon
$
$
Interest expense related to amortization of debt discount
Interest expense related to amortization of debt issuance costs
$
$</t>
  </si>
  <si>
    <t>Share-Based Compensation (Tables)</t>
  </si>
  <si>
    <t>Summary of share-based compensation expenses by functional line item</t>
  </si>
  <si>
    <t>The following table presents details of share-based compensation expenses by functional line item (in thousands):
Three Months Ended
September 30,
2017
2016
Cost of revenue
$
$
Research and development
Selling and marketing
)
General and administrative
$
$</t>
  </si>
  <si>
    <t>Net Loss Per Common Share (Tables)</t>
  </si>
  <si>
    <t>Schedule of reconciliation of the numerator and denominator used in the calculation of basic and diluted net income (loss) per common share</t>
  </si>
  <si>
    <t>A reconciliation of the numerator and denominator used in the calculation of basic and diluted net loss per common share follows (in thousands):
Three Months Ended
September 30,
2017
2016
Numerator:
Net loss used to compute basic and diluted loss per share
$
)
$
)
Denominator:
Weighted average shares used to compute basic and diluted loss per share</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September 30,
2017
2016
Stock options
RSUs, PSUs and MSUs
3.50% Convertible Notes</t>
  </si>
  <si>
    <t>Segment Information (Tables)</t>
  </si>
  <si>
    <t>Summary of revenue by geographic region</t>
  </si>
  <si>
    <t>The following tables present net revenue and long-lived asset information based on geographic region. (in thousands):
Three Months Ended
September 30,
Net Revenue
2017
2016
Americas
$
$
Europe, Middle East, India and Africa
Asia-Pacific
Japan
Total
$
$</t>
  </si>
  <si>
    <t>Schedule of geographic areas in which the Company has long lived tangible assets</t>
  </si>
  <si>
    <t>Net revenue is based on the destination of the shipments and long-lived assets are based on the physical location of the assets (in thousands):
September 30,
June 30,
Property and equipment, net
2017
2017
Americas
$
$
Europe, Middle East, India and Africa
Asia-Pacific
Japan
Total
$
$</t>
  </si>
  <si>
    <t>Supplemental Financial Information - Balance Sheet Components (Details) - USD ($) $ in Thousands</t>
  </si>
  <si>
    <t>Financing receivables</t>
  </si>
  <si>
    <t>Gross</t>
  </si>
  <si>
    <t>Unearned income</t>
  </si>
  <si>
    <t>Allowance for credit loss</t>
  </si>
  <si>
    <t>Total, net</t>
  </si>
  <si>
    <t>Current</t>
  </si>
  <si>
    <t>Non-current</t>
  </si>
  <si>
    <t>Capital leases future minimum payments receivable</t>
  </si>
  <si>
    <t>2018 (remaining 9 months)</t>
  </si>
  <si>
    <t>Total</t>
  </si>
  <si>
    <t>Raw materials</t>
  </si>
  <si>
    <t>Work-in-process</t>
  </si>
  <si>
    <t>Finished goods</t>
  </si>
  <si>
    <t>Property and equipment, gross</t>
  </si>
  <si>
    <t>Less: Accumulated depreciation</t>
  </si>
  <si>
    <t>Depreciation expense</t>
  </si>
  <si>
    <t>Furniture and fixtures</t>
  </si>
  <si>
    <t>Computer and office equipment</t>
  </si>
  <si>
    <t>Software</t>
  </si>
  <si>
    <t>Leasehold improvements</t>
  </si>
  <si>
    <t>Machinery and equipment</t>
  </si>
  <si>
    <t>Construction in progress</t>
  </si>
  <si>
    <t>Lease Receivables</t>
  </si>
  <si>
    <t>Financed Service Contracts and Other</t>
  </si>
  <si>
    <t>Supplemental Financial Information - Accumulated Other Comprehensive Income (Loss) (Details) - USD ($) $ in Thousands</t>
  </si>
  <si>
    <t>Accumulated Other Comprehensive Income (Loss)</t>
  </si>
  <si>
    <t>Net unrealized loss on short-term investments</t>
  </si>
  <si>
    <t>Cumulative foreign currency translation adjustment</t>
  </si>
  <si>
    <t>Defined benefit pension obligation</t>
  </si>
  <si>
    <t>Goodwill and Intangible Assets (Details) - USD ($) $ in Thousands</t>
  </si>
  <si>
    <t>12 Months Ended</t>
  </si>
  <si>
    <t>Dec. 31, 2016</t>
  </si>
  <si>
    <t>Changes in the carrying amount of goodwill</t>
  </si>
  <si>
    <t>Balance at the beginning of the period</t>
  </si>
  <si>
    <t>Currency translation</t>
  </si>
  <si>
    <t>Balance at the end of the period</t>
  </si>
  <si>
    <t>Impairment of goodwill</t>
  </si>
  <si>
    <t>Gross Carrying Amount</t>
  </si>
  <si>
    <t>Accumulated Amortization</t>
  </si>
  <si>
    <t>Net Amount</t>
  </si>
  <si>
    <t>Amortization expense</t>
  </si>
  <si>
    <t>Estimated future amortization expense of purchased intangible assets</t>
  </si>
  <si>
    <t>Thereafter</t>
  </si>
  <si>
    <t>Developed technology</t>
  </si>
  <si>
    <t>Developed technology | Minimum</t>
  </si>
  <si>
    <t>Useful Lives</t>
  </si>
  <si>
    <t>5 years</t>
  </si>
  <si>
    <t>Developed technology | Maximum</t>
  </si>
  <si>
    <t>6 years</t>
  </si>
  <si>
    <t>Patent license</t>
  </si>
  <si>
    <t>7 years</t>
  </si>
  <si>
    <t>Investments (Details) $ in Thousands</t>
  </si>
  <si>
    <t>Sep. 30, 2017USD ($)position</t>
  </si>
  <si>
    <t>Jun. 30, 2017USD ($)position</t>
  </si>
  <si>
    <t>Amortized Cost</t>
  </si>
  <si>
    <t>Due in 1 year or less</t>
  </si>
  <si>
    <t>Due in 1-2 years</t>
  </si>
  <si>
    <t>Total Amortized Cost</t>
  </si>
  <si>
    <t>Other-than-temporary impairments</t>
  </si>
  <si>
    <t>Estimated Fair Value</t>
  </si>
  <si>
    <t>Available-for-sale Securities</t>
  </si>
  <si>
    <t>Gross Unrealized Losses</t>
  </si>
  <si>
    <t>Less Than 12 Months</t>
  </si>
  <si>
    <t>12 Months or Greater</t>
  </si>
  <si>
    <t>Number of positions held in an unrealized loss position | position</t>
  </si>
  <si>
    <t>U.S. government agency securities</t>
  </si>
  <si>
    <t>Derivative Financial Instruments (Details) $ in Thousands</t>
  </si>
  <si>
    <t>Sep. 30, 2017USD ($)contract</t>
  </si>
  <si>
    <t>Sep. 30, 2016USD ($)</t>
  </si>
  <si>
    <t>Jun. 30, 2017contract</t>
  </si>
  <si>
    <t>Outstanding foreign currency contracts (number of contracts) | contract</t>
  </si>
  <si>
    <t>Foreign currency transactions gain (loss)</t>
  </si>
  <si>
    <t>Other expense, net | Foreign contracts</t>
  </si>
  <si>
    <t>Maximum</t>
  </si>
  <si>
    <t>Length of forward contracts</t>
  </si>
  <si>
    <t>3 months</t>
  </si>
  <si>
    <t>Fair Value Measurements (Details) - USD ($) $ in Thousands</t>
  </si>
  <si>
    <t>Financial assets</t>
  </si>
  <si>
    <t>Cash and Cash Equivalents</t>
  </si>
  <si>
    <t>Short-term Investments</t>
  </si>
  <si>
    <t>Level 2 | U.S. government agency securities</t>
  </si>
  <si>
    <t>Cash</t>
  </si>
  <si>
    <t>Money market funds | Level 1</t>
  </si>
  <si>
    <t>Fair Value Measurements - Convertible Notes (Details) - USD ($) $ in Thousands</t>
  </si>
  <si>
    <t>Apr. 30, 2014</t>
  </si>
  <si>
    <t>Feb. 28, 2013</t>
  </si>
  <si>
    <t>Carrying Value</t>
  </si>
  <si>
    <t>Fair value measurement</t>
  </si>
  <si>
    <t>Long term debt</t>
  </si>
  <si>
    <t>Fair Value</t>
  </si>
  <si>
    <t>3.50% Convertible Notes</t>
  </si>
  <si>
    <t>Interest rate (as a percent)</t>
  </si>
  <si>
    <t>3.50%</t>
  </si>
  <si>
    <t>3.50% Series A Convertible Notes</t>
  </si>
  <si>
    <t>3.75% Convertible Notes</t>
  </si>
  <si>
    <t>3.75%</t>
  </si>
  <si>
    <t>Non-recurring basis | Level 2 | 3.50% Convertible Notes</t>
  </si>
  <si>
    <t>Non-recurring basis | Level 2 | 3.50% Convertible Notes | Carrying Value</t>
  </si>
  <si>
    <t>Non-recurring basis | Level 2 | 3.50% Convertible Notes | Fair Value</t>
  </si>
  <si>
    <t>Non-recurring basis | Level 2 | 3.50% Series A Convertible Notes</t>
  </si>
  <si>
    <t>Non-recurring basis | Level 2 | 3.50% Series A Convertible Notes | Carrying Value</t>
  </si>
  <si>
    <t>Non-recurring basis | Level 2 | 3.50% Series A Convertible Notes | Fair Value</t>
  </si>
  <si>
    <t>Non-recurring basis | Level 2 | 3.75% Convertible Notes</t>
  </si>
  <si>
    <t>Non-recurring basis | Level 2 | 3.75% Convertible Notes | Carrying Value</t>
  </si>
  <si>
    <t>Non-recurring basis | Level 2 | 3.75% Convertible Notes | Fair Value</t>
  </si>
  <si>
    <t>Revolving Credit Facility | Non-recurring basis | Level 2 | Carrying Value</t>
  </si>
  <si>
    <t>Revolving Credit Facility | Non-recurring basis | Level 2 | Fair Value</t>
  </si>
  <si>
    <t>Debt (Details)</t>
  </si>
  <si>
    <t>Jun. 14, 2017USD ($)</t>
  </si>
  <si>
    <t>Apr. 30, 2014USD ($)$ / shares</t>
  </si>
  <si>
    <t>Feb. 28, 2013USD ($)$ / shares</t>
  </si>
  <si>
    <t>Sep. 30, 2017USD ($)item$ / shares</t>
  </si>
  <si>
    <t>Aug. 31, 2017</t>
  </si>
  <si>
    <t>Jun. 30, 2017USD ($)</t>
  </si>
  <si>
    <t>Aug. 31, 2016USD ($)</t>
  </si>
  <si>
    <t>Carrying amount of equity conversion component</t>
  </si>
  <si>
    <t>Principal amount of the Notes</t>
  </si>
  <si>
    <t>Unamortized debt costs</t>
  </si>
  <si>
    <t>Unamortized debt discount</t>
  </si>
  <si>
    <t>Net carrying amount</t>
  </si>
  <si>
    <t>Reported as:</t>
  </si>
  <si>
    <t>Interest expense related to contractual interest coupon</t>
  </si>
  <si>
    <t>Interest expense related to amortization of debt discount</t>
  </si>
  <si>
    <t>Interest expense related to amortization of debt issuance costs</t>
  </si>
  <si>
    <t>Total interest expense recognized</t>
  </si>
  <si>
    <t>Revolving Credit Facility</t>
  </si>
  <si>
    <t>Initial borrowing capacity</t>
  </si>
  <si>
    <t>Additional borrowing capacity</t>
  </si>
  <si>
    <t>Borrowing capacity</t>
  </si>
  <si>
    <t>Minimum additional tranches</t>
  </si>
  <si>
    <t>Minimum drawn balance (as a percent)</t>
  </si>
  <si>
    <t>30.00%</t>
  </si>
  <si>
    <t>Repurchase</t>
  </si>
  <si>
    <t>Repurchase of additional existing notes</t>
  </si>
  <si>
    <t>Conversion rate, number of shares to be issued per $1000 of principal amount (in shares)</t>
  </si>
  <si>
    <t>Principal amount used for debt instrument conversion ratio</t>
  </si>
  <si>
    <t>Conversion price (in dollars per share) | $ / shares</t>
  </si>
  <si>
    <t>Repurchase price, as percentage of principal amount, if company undergoes change of control</t>
  </si>
  <si>
    <t>100.00%</t>
  </si>
  <si>
    <t>3.75% Convertible Senior Notes due 2022</t>
  </si>
  <si>
    <t>Aggregate principal amount of debt issued</t>
  </si>
  <si>
    <t>Number of consecutive trading days during which the closing price of the entity's common stock must exceed the conversion price for at least 20 days in order for the notes to be convertible into common stock | item</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Repurchase price, as a percentage of the principal amount, in the event of a fundamental change, as defined in Indenture</t>
  </si>
  <si>
    <t>Discount rate on liability component (as a percent)</t>
  </si>
  <si>
    <t>8.00%</t>
  </si>
  <si>
    <t>Debt issuance and offering costs</t>
  </si>
  <si>
    <t>Portion of cash amount paid allocated to equity component</t>
  </si>
  <si>
    <t>Portion of cash amount paid allocated to debt discount</t>
  </si>
  <si>
    <t>Reduction in Carrying Amount Of Equity Conversion Component</t>
  </si>
  <si>
    <t>3.75% Convertible Senior Notes due 2022 | Minimum</t>
  </si>
  <si>
    <t>Number of days within 30 consecutive trading days in which the closing price of the entity's common stock must exceed the conversion price for the notes to be convertible into common stock</t>
  </si>
  <si>
    <t>20 days</t>
  </si>
  <si>
    <t>3.75% Convertible Senior Notes due 2022 | Maximum</t>
  </si>
  <si>
    <t>Percentage of the trading price to the product of the sale price of the entity's common stock and the conversion rate</t>
  </si>
  <si>
    <t>98.00%</t>
  </si>
  <si>
    <t>3.75% Convertible Senior Notes due 2022 | Exchange</t>
  </si>
  <si>
    <t>3.75% Convertible Senior Notes due 2022 | Repurchase</t>
  </si>
  <si>
    <t>3.50% Convertible Notes due 2018 and 3.5% Series A Senior Notes due February 2018 | Exchange</t>
  </si>
  <si>
    <t>3.50% Convertible Notes due 2018 and 3.5% Series A Senior Notes due February 2018 | Exchange or Repurchase Agreements | Other expenses, net</t>
  </si>
  <si>
    <t>Extinguishment of the existing notes, charge</t>
  </si>
  <si>
    <t>Share-Based Compensation - Expenses (Details) - USD ($) $ in Thousands</t>
  </si>
  <si>
    <t>Share-based compensation expenses</t>
  </si>
  <si>
    <t>Share-based compensation expense</t>
  </si>
  <si>
    <t>Cost of revenue</t>
  </si>
  <si>
    <t>Share-Based Compensation - Options (Details) - Total Shareholder Return shares in Millions</t>
  </si>
  <si>
    <t>Sep. 30, 2017shares</t>
  </si>
  <si>
    <t>Stock Incentive Plan</t>
  </si>
  <si>
    <t>Options granted (in shares)</t>
  </si>
  <si>
    <t>Percentage of shares can vest</t>
  </si>
  <si>
    <t>150.00%</t>
  </si>
  <si>
    <t>Net Loss Per Common Share (Details) - USD ($) shares in Thousands, $ in Thousands</t>
  </si>
  <si>
    <t>Numerator:</t>
  </si>
  <si>
    <t>Net loss used to compute basic and diluted loss per share</t>
  </si>
  <si>
    <t>Denominator:</t>
  </si>
  <si>
    <t>Weighted average shares used to compute basic and diluted loss per share</t>
  </si>
  <si>
    <t>Anti-dilutive securities excluded from the computation of diluted net income (loss) per share (in shares)</t>
  </si>
  <si>
    <t>3.75% Convertible Notes and the 3.50% Series A Convertible Notes</t>
  </si>
  <si>
    <t>Common stock not included in the calculation of potentially diluted shares</t>
  </si>
  <si>
    <t>Stock options</t>
  </si>
  <si>
    <t>RSUs, PSUs and MSUs</t>
  </si>
  <si>
    <t>Segment Information (Details) $ in Thousands</t>
  </si>
  <si>
    <t>Sep. 30, 2017USD ($)segment</t>
  </si>
  <si>
    <t>Number of reportable segments | segment</t>
  </si>
  <si>
    <t>Revenue</t>
  </si>
  <si>
    <t>Americas</t>
  </si>
  <si>
    <t>Europe, Middle East, India and Africa</t>
  </si>
  <si>
    <t>Asia-Pacific</t>
  </si>
  <si>
    <t>Jap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91872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4" t="s">
        <v>154</v>
      </c>
    </row>
    <row r="4" spans="1:2">
      <c r="A4" s="4" t="s">
        <v>155</v>
      </c>
      <c r="B4" s="4" t="s">
        <v>156</v>
      </c>
    </row>
    <row r="5" spans="1:2">
      <c r="A5" s="4" t="s">
        <v>157</v>
      </c>
    </row>
    <row r="6" spans="1:2">
      <c r="A6" s="4" t="s">
        <v>155</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916</v>
      </c>
      <c r="C3" s="7" t="n">
        <v>72084</v>
      </c>
    </row>
    <row r="4" spans="1:3">
      <c r="A4" s="4" t="s">
        <v>28</v>
      </c>
      <c r="B4" s="5" t="n">
        <v>23931</v>
      </c>
      <c r="C4" s="5" t="n">
        <v>23909</v>
      </c>
    </row>
    <row r="5" spans="1:3">
      <c r="A5" s="4" t="s">
        <v>29</v>
      </c>
      <c r="B5" s="5" t="n">
        <v>2547</v>
      </c>
      <c r="C5" s="5" t="n">
        <v>12829</v>
      </c>
    </row>
    <row r="6" spans="1:3">
      <c r="A6" s="4" t="s">
        <v>30</v>
      </c>
      <c r="B6" s="5" t="n">
        <v>69650</v>
      </c>
      <c r="C6" s="5" t="n">
        <v>72789</v>
      </c>
    </row>
    <row r="7" spans="1:3">
      <c r="A7" s="4" t="s">
        <v>31</v>
      </c>
      <c r="B7" s="5" t="n">
        <v>113421</v>
      </c>
      <c r="C7" s="5" t="n">
        <v>105054</v>
      </c>
    </row>
    <row r="8" spans="1:3">
      <c r="A8" s="4" t="s">
        <v>32</v>
      </c>
      <c r="B8" s="5" t="n">
        <v>16909</v>
      </c>
      <c r="C8" s="5" t="n">
        <v>18988</v>
      </c>
    </row>
    <row r="9" spans="1:3">
      <c r="A9" s="4" t="s">
        <v>33</v>
      </c>
      <c r="B9" s="5" t="n">
        <v>2497</v>
      </c>
      <c r="C9" s="5" t="n">
        <v>3350</v>
      </c>
    </row>
    <row r="10" spans="1:3">
      <c r="A10" s="4" t="s">
        <v>34</v>
      </c>
      <c r="B10" s="5" t="n">
        <v>296871</v>
      </c>
      <c r="C10" s="5" t="n">
        <v>309003</v>
      </c>
    </row>
    <row r="11" spans="1:3">
      <c r="A11" s="4" t="s">
        <v>35</v>
      </c>
      <c r="B11" s="5" t="n">
        <v>21672</v>
      </c>
      <c r="C11" s="5" t="n">
        <v>23062</v>
      </c>
    </row>
    <row r="12" spans="1:3">
      <c r="A12" s="4" t="s">
        <v>36</v>
      </c>
      <c r="B12" s="5" t="n">
        <v>57863</v>
      </c>
      <c r="C12" s="5" t="n">
        <v>57812</v>
      </c>
    </row>
    <row r="13" spans="1:3">
      <c r="A13" s="4" t="s">
        <v>37</v>
      </c>
      <c r="B13" s="5" t="n">
        <v>929</v>
      </c>
      <c r="C13" s="5" t="n">
        <v>964</v>
      </c>
    </row>
    <row r="14" spans="1:3">
      <c r="A14" s="4" t="s">
        <v>29</v>
      </c>
      <c r="B14" s="5" t="n">
        <v>333</v>
      </c>
      <c r="C14" s="5" t="n">
        <v>322</v>
      </c>
    </row>
    <row r="15" spans="1:3">
      <c r="A15" s="4" t="s">
        <v>38</v>
      </c>
      <c r="B15" s="5" t="n">
        <v>16284</v>
      </c>
      <c r="C15" s="5" t="n">
        <v>15301</v>
      </c>
    </row>
    <row r="16" spans="1:3">
      <c r="A16" s="4" t="s">
        <v>39</v>
      </c>
      <c r="B16" s="5" t="n">
        <v>393952</v>
      </c>
      <c r="C16" s="5" t="n">
        <v>406464</v>
      </c>
    </row>
    <row r="17" spans="1:3">
      <c r="A17" s="3" t="s">
        <v>40</v>
      </c>
    </row>
    <row r="18" spans="1:3">
      <c r="A18" s="4" t="s">
        <v>41</v>
      </c>
      <c r="B18" s="5" t="n">
        <v>22199</v>
      </c>
      <c r="C18" s="5" t="n">
        <v>17486</v>
      </c>
    </row>
    <row r="19" spans="1:3">
      <c r="A19" s="4" t="s">
        <v>42</v>
      </c>
      <c r="B19" s="5" t="n">
        <v>20813</v>
      </c>
      <c r="C19" s="5" t="n">
        <v>25402</v>
      </c>
    </row>
    <row r="20" spans="1:3">
      <c r="A20" s="4" t="s">
        <v>43</v>
      </c>
      <c r="B20" s="5" t="n">
        <v>18113</v>
      </c>
      <c r="C20" s="5" t="n">
        <v>23870</v>
      </c>
    </row>
    <row r="21" spans="1:3">
      <c r="A21" s="4" t="s">
        <v>44</v>
      </c>
      <c r="B21" s="5" t="n">
        <v>39151</v>
      </c>
      <c r="C21" s="5" t="n">
        <v>113023</v>
      </c>
    </row>
    <row r="22" spans="1:3">
      <c r="A22" s="4" t="s">
        <v>45</v>
      </c>
      <c r="B22" s="5" t="n">
        <v>19364</v>
      </c>
      <c r="C22" s="5" t="n">
        <v>16926</v>
      </c>
    </row>
    <row r="23" spans="1:3">
      <c r="A23" s="4" t="s">
        <v>46</v>
      </c>
      <c r="B23" s="5" t="n">
        <v>80303</v>
      </c>
      <c r="C23" s="5" t="n">
        <v>87785</v>
      </c>
    </row>
    <row r="24" spans="1:3">
      <c r="A24" s="4" t="s">
        <v>47</v>
      </c>
      <c r="B24" s="5" t="n">
        <v>199943</v>
      </c>
      <c r="C24" s="5" t="n">
        <v>284492</v>
      </c>
    </row>
    <row r="25" spans="1:3">
      <c r="A25" s="3" t="s">
        <v>48</v>
      </c>
    </row>
    <row r="26" spans="1:3">
      <c r="A26" s="4" t="s">
        <v>49</v>
      </c>
      <c r="B26" s="5" t="n">
        <v>10414</v>
      </c>
      <c r="C26" s="5" t="n">
        <v>10068</v>
      </c>
    </row>
    <row r="27" spans="1:3">
      <c r="A27" s="4" t="s">
        <v>46</v>
      </c>
      <c r="B27" s="5" t="n">
        <v>16080</v>
      </c>
      <c r="C27" s="5" t="n">
        <v>13823</v>
      </c>
    </row>
    <row r="28" spans="1:3">
      <c r="A28" s="4" t="s">
        <v>50</v>
      </c>
      <c r="B28" s="5" t="n">
        <v>118869</v>
      </c>
      <c r="C28" s="5" t="n">
        <v>51548</v>
      </c>
    </row>
    <row r="29" spans="1:3">
      <c r="A29" s="4" t="s">
        <v>51</v>
      </c>
      <c r="B29" s="5" t="n">
        <v>345306</v>
      </c>
      <c r="C29" s="5" t="n">
        <v>359931</v>
      </c>
    </row>
    <row r="30" spans="1:3">
      <c r="A30" s="4" t="s">
        <v>52</v>
      </c>
      <c r="B30" s="4" t="s">
        <v>53</v>
      </c>
      <c r="C30" s="4" t="s">
        <v>53</v>
      </c>
    </row>
    <row r="31" spans="1:3">
      <c r="A31" s="3" t="s">
        <v>54</v>
      </c>
    </row>
    <row r="32" spans="1:3">
      <c r="A32" s="4" t="s">
        <v>55</v>
      </c>
      <c r="B32" s="5" t="n">
        <v>84</v>
      </c>
      <c r="C32" s="5" t="n">
        <v>84</v>
      </c>
    </row>
    <row r="33" spans="1:3">
      <c r="A33" s="4" t="s">
        <v>56</v>
      </c>
      <c r="B33" s="5" t="n">
        <v>508014</v>
      </c>
      <c r="C33" s="5" t="n">
        <v>496887</v>
      </c>
    </row>
    <row r="34" spans="1:3">
      <c r="A34" s="4" t="s">
        <v>57</v>
      </c>
      <c r="B34" s="5" t="n">
        <v>316</v>
      </c>
      <c r="C34" s="5" t="n">
        <v>-52</v>
      </c>
    </row>
    <row r="35" spans="1:3">
      <c r="A35" s="4" t="s">
        <v>58</v>
      </c>
      <c r="B35" s="5" t="n">
        <v>-459768</v>
      </c>
      <c r="C35" s="5" t="n">
        <v>-450386</v>
      </c>
    </row>
    <row r="36" spans="1:3">
      <c r="A36" s="4" t="s">
        <v>59</v>
      </c>
      <c r="B36" s="5" t="n">
        <v>48646</v>
      </c>
      <c r="C36" s="5" t="n">
        <v>46533</v>
      </c>
    </row>
    <row r="37" spans="1:3">
      <c r="A37" s="4" t="s">
        <v>60</v>
      </c>
      <c r="B37" s="7" t="n">
        <v>393952</v>
      </c>
      <c r="C37" s="7" t="n">
        <v>406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69</v>
      </c>
      <c r="D2" s="2" t="s">
        <v>25</v>
      </c>
    </row>
    <row r="3" spans="1:4">
      <c r="A3" s="3" t="s">
        <v>209</v>
      </c>
    </row>
    <row r="4" spans="1:4">
      <c r="A4" s="4" t="s">
        <v>210</v>
      </c>
      <c r="B4" s="7" t="n">
        <v>11666</v>
      </c>
      <c r="D4" s="7" t="n">
        <v>10298</v>
      </c>
    </row>
    <row r="5" spans="1:4">
      <c r="A5" s="4" t="s">
        <v>211</v>
      </c>
      <c r="B5" s="5" t="n">
        <v>-386</v>
      </c>
      <c r="D5" s="5" t="n">
        <v>-433</v>
      </c>
    </row>
    <row r="6" spans="1:4">
      <c r="A6" s="4" t="s">
        <v>212</v>
      </c>
      <c r="B6" s="5" t="n">
        <v>-39</v>
      </c>
      <c r="D6" s="5" t="n">
        <v>-39</v>
      </c>
    </row>
    <row r="7" spans="1:4">
      <c r="A7" s="4" t="s">
        <v>213</v>
      </c>
      <c r="B7" s="5" t="n">
        <v>11241</v>
      </c>
      <c r="D7" s="5" t="n">
        <v>9826</v>
      </c>
    </row>
    <row r="8" spans="1:4">
      <c r="A8" s="4" t="s">
        <v>214</v>
      </c>
      <c r="B8" s="5" t="n">
        <v>2281</v>
      </c>
      <c r="D8" s="5" t="n">
        <v>2397</v>
      </c>
    </row>
    <row r="9" spans="1:4">
      <c r="A9" s="4" t="s">
        <v>215</v>
      </c>
      <c r="B9" s="5" t="n">
        <v>8960</v>
      </c>
      <c r="D9" s="5" t="n">
        <v>7429</v>
      </c>
    </row>
    <row r="10" spans="1:4">
      <c r="A10" s="3" t="s">
        <v>216</v>
      </c>
    </row>
    <row r="11" spans="1:4">
      <c r="A11" s="4" t="s">
        <v>217</v>
      </c>
      <c r="B11" s="5" t="n">
        <v>697</v>
      </c>
    </row>
    <row r="12" spans="1:4">
      <c r="A12" s="5" t="n">
        <v>2019</v>
      </c>
      <c r="B12" s="5" t="n">
        <v>930</v>
      </c>
    </row>
    <row r="13" spans="1:4">
      <c r="A13" s="5" t="n">
        <v>2020</v>
      </c>
      <c r="B13" s="5" t="n">
        <v>930</v>
      </c>
    </row>
    <row r="14" spans="1:4">
      <c r="A14" s="5" t="n">
        <v>2021</v>
      </c>
      <c r="B14" s="5" t="n">
        <v>930</v>
      </c>
    </row>
    <row r="15" spans="1:4">
      <c r="A15" s="5" t="n">
        <v>2022</v>
      </c>
      <c r="B15" s="5" t="n">
        <v>310</v>
      </c>
    </row>
    <row r="16" spans="1:4">
      <c r="A16" s="4" t="s">
        <v>218</v>
      </c>
      <c r="B16" s="5" t="n">
        <v>3797</v>
      </c>
    </row>
    <row r="17" spans="1:4">
      <c r="A17" s="3" t="s">
        <v>31</v>
      </c>
    </row>
    <row r="18" spans="1:4">
      <c r="A18" s="4" t="s">
        <v>219</v>
      </c>
      <c r="B18" s="5" t="n">
        <v>43564</v>
      </c>
      <c r="D18" s="5" t="n">
        <v>38803</v>
      </c>
    </row>
    <row r="19" spans="1:4">
      <c r="A19" s="4" t="s">
        <v>220</v>
      </c>
      <c r="B19" s="5" t="n">
        <v>18527</v>
      </c>
      <c r="D19" s="5" t="n">
        <v>15471</v>
      </c>
    </row>
    <row r="20" spans="1:4">
      <c r="A20" s="4" t="s">
        <v>221</v>
      </c>
      <c r="B20" s="5" t="n">
        <v>51330</v>
      </c>
      <c r="D20" s="5" t="n">
        <v>50780</v>
      </c>
    </row>
    <row r="21" spans="1:4">
      <c r="A21" s="4" t="s">
        <v>31</v>
      </c>
      <c r="B21" s="5" t="n">
        <v>113421</v>
      </c>
      <c r="D21" s="5" t="n">
        <v>105054</v>
      </c>
    </row>
    <row r="22" spans="1:4">
      <c r="A22" s="3" t="s">
        <v>35</v>
      </c>
    </row>
    <row r="23" spans="1:4">
      <c r="A23" s="4" t="s">
        <v>222</v>
      </c>
      <c r="B23" s="5" t="n">
        <v>102708</v>
      </c>
      <c r="D23" s="5" t="n">
        <v>103062</v>
      </c>
    </row>
    <row r="24" spans="1:4">
      <c r="A24" s="4" t="s">
        <v>223</v>
      </c>
      <c r="B24" s="5" t="n">
        <v>-81036</v>
      </c>
      <c r="D24" s="5" t="n">
        <v>-80000</v>
      </c>
    </row>
    <row r="25" spans="1:4">
      <c r="A25" s="4" t="s">
        <v>35</v>
      </c>
      <c r="B25" s="5" t="n">
        <v>21672</v>
      </c>
      <c r="D25" s="5" t="n">
        <v>23062</v>
      </c>
    </row>
    <row r="26" spans="1:4">
      <c r="A26" s="4" t="s">
        <v>224</v>
      </c>
      <c r="B26" s="5" t="n">
        <v>2500</v>
      </c>
      <c r="C26" s="7" t="n">
        <v>2700</v>
      </c>
    </row>
    <row r="27" spans="1:4">
      <c r="A27" s="4" t="s">
        <v>225</v>
      </c>
    </row>
    <row r="28" spans="1:4">
      <c r="A28" s="3" t="s">
        <v>35</v>
      </c>
    </row>
    <row r="29" spans="1:4">
      <c r="A29" s="4" t="s">
        <v>222</v>
      </c>
      <c r="B29" s="5" t="n">
        <v>4380</v>
      </c>
      <c r="D29" s="5" t="n">
        <v>4364</v>
      </c>
    </row>
    <row r="30" spans="1:4">
      <c r="A30" s="4" t="s">
        <v>226</v>
      </c>
    </row>
    <row r="31" spans="1:4">
      <c r="A31" s="3" t="s">
        <v>35</v>
      </c>
    </row>
    <row r="32" spans="1:4">
      <c r="A32" s="4" t="s">
        <v>222</v>
      </c>
      <c r="B32" s="5" t="n">
        <v>11800</v>
      </c>
      <c r="D32" s="5" t="n">
        <v>11802</v>
      </c>
    </row>
    <row r="33" spans="1:4">
      <c r="A33" s="4" t="s">
        <v>227</v>
      </c>
    </row>
    <row r="34" spans="1:4">
      <c r="A34" s="3" t="s">
        <v>35</v>
      </c>
    </row>
    <row r="35" spans="1:4">
      <c r="A35" s="4" t="s">
        <v>222</v>
      </c>
      <c r="B35" s="5" t="n">
        <v>11465</v>
      </c>
      <c r="D35" s="5" t="n">
        <v>11457</v>
      </c>
    </row>
    <row r="36" spans="1:4">
      <c r="A36" s="4" t="s">
        <v>228</v>
      </c>
    </row>
    <row r="37" spans="1:4">
      <c r="A37" s="3" t="s">
        <v>35</v>
      </c>
    </row>
    <row r="38" spans="1:4">
      <c r="A38" s="4" t="s">
        <v>222</v>
      </c>
      <c r="B38" s="5" t="n">
        <v>23197</v>
      </c>
      <c r="D38" s="5" t="n">
        <v>23164</v>
      </c>
    </row>
    <row r="39" spans="1:4">
      <c r="A39" s="4" t="s">
        <v>229</v>
      </c>
    </row>
    <row r="40" spans="1:4">
      <c r="A40" s="3" t="s">
        <v>35</v>
      </c>
    </row>
    <row r="41" spans="1:4">
      <c r="A41" s="4" t="s">
        <v>222</v>
      </c>
      <c r="B41" s="5" t="n">
        <v>48775</v>
      </c>
      <c r="D41" s="5" t="n">
        <v>48742</v>
      </c>
    </row>
    <row r="42" spans="1:4">
      <c r="A42" s="4" t="s">
        <v>230</v>
      </c>
    </row>
    <row r="43" spans="1:4">
      <c r="A43" s="3" t="s">
        <v>35</v>
      </c>
    </row>
    <row r="44" spans="1:4">
      <c r="A44" s="4" t="s">
        <v>222</v>
      </c>
      <c r="B44" s="5" t="n">
        <v>3091</v>
      </c>
      <c r="D44" s="5" t="n">
        <v>3533</v>
      </c>
    </row>
    <row r="45" spans="1:4">
      <c r="A45" s="4" t="s">
        <v>231</v>
      </c>
    </row>
    <row r="46" spans="1:4">
      <c r="A46" s="3" t="s">
        <v>209</v>
      </c>
    </row>
    <row r="47" spans="1:4">
      <c r="A47" s="4" t="s">
        <v>210</v>
      </c>
      <c r="B47" s="5" t="n">
        <v>3797</v>
      </c>
      <c r="D47" s="5" t="n">
        <v>4030</v>
      </c>
    </row>
    <row r="48" spans="1:4">
      <c r="A48" s="4" t="s">
        <v>211</v>
      </c>
      <c r="B48" s="5" t="n">
        <v>-386</v>
      </c>
      <c r="D48" s="5" t="n">
        <v>-433</v>
      </c>
    </row>
    <row r="49" spans="1:4">
      <c r="A49" s="4" t="s">
        <v>212</v>
      </c>
      <c r="B49" s="5" t="n">
        <v>-39</v>
      </c>
      <c r="D49" s="5" t="n">
        <v>-39</v>
      </c>
    </row>
    <row r="50" spans="1:4">
      <c r="A50" s="4" t="s">
        <v>213</v>
      </c>
      <c r="B50" s="5" t="n">
        <v>3372</v>
      </c>
      <c r="D50" s="5" t="n">
        <v>3558</v>
      </c>
    </row>
    <row r="51" spans="1:4">
      <c r="A51" s="4" t="s">
        <v>214</v>
      </c>
      <c r="B51" s="5" t="n">
        <v>730</v>
      </c>
      <c r="D51" s="5" t="n">
        <v>720</v>
      </c>
    </row>
    <row r="52" spans="1:4">
      <c r="A52" s="4" t="s">
        <v>215</v>
      </c>
      <c r="B52" s="5" t="n">
        <v>2642</v>
      </c>
      <c r="D52" s="5" t="n">
        <v>2838</v>
      </c>
    </row>
    <row r="53" spans="1:4">
      <c r="A53" s="4" t="s">
        <v>232</v>
      </c>
    </row>
    <row r="54" spans="1:4">
      <c r="A54" s="3" t="s">
        <v>209</v>
      </c>
    </row>
    <row r="55" spans="1:4">
      <c r="A55" s="4" t="s">
        <v>210</v>
      </c>
      <c r="B55" s="5" t="n">
        <v>7869</v>
      </c>
      <c r="D55" s="5" t="n">
        <v>6268</v>
      </c>
    </row>
    <row r="56" spans="1:4">
      <c r="A56" s="4" t="s">
        <v>213</v>
      </c>
      <c r="B56" s="5" t="n">
        <v>7869</v>
      </c>
      <c r="D56" s="5" t="n">
        <v>6268</v>
      </c>
    </row>
    <row r="57" spans="1:4">
      <c r="A57" s="4" t="s">
        <v>214</v>
      </c>
      <c r="B57" s="5" t="n">
        <v>1551</v>
      </c>
      <c r="D57" s="5" t="n">
        <v>1677</v>
      </c>
    </row>
    <row r="58" spans="1:4">
      <c r="A58" s="4" t="s">
        <v>215</v>
      </c>
      <c r="B58" s="7" t="n">
        <v>6318</v>
      </c>
      <c r="D58" s="7" t="n">
        <v>45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67</v>
      </c>
      <c r="C3" s="7" t="n">
        <v>-89</v>
      </c>
    </row>
    <row r="4" spans="1:3">
      <c r="A4" s="4" t="s">
        <v>236</v>
      </c>
      <c r="B4" s="5" t="n">
        <v>1500</v>
      </c>
      <c r="C4" s="5" t="n">
        <v>1154</v>
      </c>
    </row>
    <row r="5" spans="1:3">
      <c r="A5" s="4" t="s">
        <v>237</v>
      </c>
      <c r="B5" s="5" t="n">
        <v>-1117</v>
      </c>
      <c r="C5" s="5" t="n">
        <v>-1117</v>
      </c>
    </row>
    <row r="6" spans="1:3">
      <c r="A6" s="4" t="s">
        <v>57</v>
      </c>
      <c r="B6" s="7" t="n">
        <v>316</v>
      </c>
      <c r="C6" s="7" t="n">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428</v>
      </c>
      <c r="C3" s="7" t="n">
        <v>420</v>
      </c>
    </row>
    <row r="4" spans="1:3">
      <c r="A4" s="4" t="s">
        <v>64</v>
      </c>
      <c r="B4" s="8" t="n">
        <v>0.001</v>
      </c>
      <c r="C4" s="8" t="n">
        <v>0.001</v>
      </c>
    </row>
    <row r="5" spans="1:3">
      <c r="A5" s="4" t="s">
        <v>65</v>
      </c>
      <c r="B5" s="5" t="n">
        <v>200000000</v>
      </c>
      <c r="C5" s="5" t="n">
        <v>200000000</v>
      </c>
    </row>
    <row r="6" spans="1:3">
      <c r="A6" s="4" t="s">
        <v>66</v>
      </c>
      <c r="B6" s="5" t="n">
        <v>83754665</v>
      </c>
      <c r="C6" s="5" t="n">
        <v>83739804</v>
      </c>
    </row>
    <row r="7" spans="1:3">
      <c r="A7" s="4" t="s">
        <v>67</v>
      </c>
      <c r="B7" s="5" t="n">
        <v>83754665</v>
      </c>
      <c r="C7" s="5" t="n">
        <v>83739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s>
  <sheetData>
    <row r="1" spans="1:5">
      <c r="A1" s="1" t="s">
        <v>238</v>
      </c>
      <c r="B1" s="2" t="s">
        <v>1</v>
      </c>
      <c r="E1" s="2" t="s">
        <v>239</v>
      </c>
    </row>
    <row r="2" spans="1:5">
      <c r="B2" s="2" t="s">
        <v>2</v>
      </c>
      <c r="C2" s="2" t="s">
        <v>240</v>
      </c>
      <c r="D2" s="2" t="s">
        <v>69</v>
      </c>
      <c r="E2" s="2" t="s">
        <v>25</v>
      </c>
    </row>
    <row r="3" spans="1:5">
      <c r="A3" s="3" t="s">
        <v>241</v>
      </c>
    </row>
    <row r="4" spans="1:5">
      <c r="A4" s="4" t="s">
        <v>242</v>
      </c>
      <c r="B4" s="7" t="n">
        <v>57812</v>
      </c>
      <c r="D4" s="7" t="n">
        <v>57848</v>
      </c>
      <c r="E4" s="7" t="n">
        <v>57848</v>
      </c>
    </row>
    <row r="5" spans="1:5">
      <c r="A5" s="4" t="s">
        <v>243</v>
      </c>
      <c r="B5" s="5" t="n">
        <v>51</v>
      </c>
      <c r="E5" s="5" t="n">
        <v>-36</v>
      </c>
    </row>
    <row r="6" spans="1:5">
      <c r="A6" s="4" t="s">
        <v>244</v>
      </c>
      <c r="B6" s="5" t="n">
        <v>57863</v>
      </c>
      <c r="E6" s="5" t="n">
        <v>57812</v>
      </c>
    </row>
    <row r="7" spans="1:5">
      <c r="A7" s="4" t="s">
        <v>245</v>
      </c>
      <c r="C7" s="7" t="n">
        <v>0</v>
      </c>
    </row>
    <row r="8" spans="1:5">
      <c r="A8" s="4" t="s">
        <v>246</v>
      </c>
      <c r="B8" s="5" t="n">
        <v>47700</v>
      </c>
      <c r="E8" s="5" t="n">
        <v>47700</v>
      </c>
    </row>
    <row r="9" spans="1:5">
      <c r="A9" s="4" t="s">
        <v>247</v>
      </c>
      <c r="B9" s="5" t="n">
        <v>-46771</v>
      </c>
      <c r="E9" s="5" t="n">
        <v>-46736</v>
      </c>
    </row>
    <row r="10" spans="1:5">
      <c r="A10" s="4" t="s">
        <v>248</v>
      </c>
      <c r="B10" s="5" t="n">
        <v>929</v>
      </c>
      <c r="E10" s="5" t="n">
        <v>964</v>
      </c>
    </row>
    <row r="11" spans="1:5">
      <c r="A11" s="4" t="s">
        <v>249</v>
      </c>
      <c r="B11" s="5" t="n">
        <v>40</v>
      </c>
      <c r="D11" s="7" t="n">
        <v>2000</v>
      </c>
    </row>
    <row r="12" spans="1:5">
      <c r="A12" s="3" t="s">
        <v>250</v>
      </c>
    </row>
    <row r="13" spans="1:5">
      <c r="A13" s="4" t="s">
        <v>217</v>
      </c>
      <c r="B13" s="5" t="n">
        <v>108</v>
      </c>
    </row>
    <row r="14" spans="1:5">
      <c r="A14" s="5" t="n">
        <v>2019</v>
      </c>
      <c r="B14" s="5" t="n">
        <v>143</v>
      </c>
    </row>
    <row r="15" spans="1:5">
      <c r="A15" s="5" t="n">
        <v>2020</v>
      </c>
      <c r="B15" s="5" t="n">
        <v>143</v>
      </c>
    </row>
    <row r="16" spans="1:5">
      <c r="A16" s="5" t="n">
        <v>2021</v>
      </c>
      <c r="B16" s="5" t="n">
        <v>143</v>
      </c>
    </row>
    <row r="17" spans="1:5">
      <c r="A17" s="5" t="n">
        <v>2022</v>
      </c>
      <c r="B17" s="5" t="n">
        <v>143</v>
      </c>
    </row>
    <row r="18" spans="1:5">
      <c r="A18" s="4" t="s">
        <v>251</v>
      </c>
      <c r="B18" s="5" t="n">
        <v>249</v>
      </c>
    </row>
    <row r="19" spans="1:5">
      <c r="A19" s="4" t="s">
        <v>248</v>
      </c>
      <c r="B19" s="5" t="n">
        <v>929</v>
      </c>
      <c r="E19" s="5" t="n">
        <v>964</v>
      </c>
    </row>
    <row r="20" spans="1:5">
      <c r="A20" s="4" t="s">
        <v>252</v>
      </c>
    </row>
    <row r="21" spans="1:5">
      <c r="A21" s="3" t="s">
        <v>241</v>
      </c>
    </row>
    <row r="22" spans="1:5">
      <c r="A22" s="4" t="s">
        <v>246</v>
      </c>
      <c r="B22" s="5" t="n">
        <v>46700</v>
      </c>
      <c r="E22" s="5" t="n">
        <v>46700</v>
      </c>
    </row>
    <row r="23" spans="1:5">
      <c r="A23" s="4" t="s">
        <v>247</v>
      </c>
      <c r="B23" s="7" t="n">
        <v>-46700</v>
      </c>
      <c r="E23" s="7" t="n">
        <v>-46700</v>
      </c>
    </row>
    <row r="24" spans="1:5">
      <c r="A24" s="4" t="s">
        <v>253</v>
      </c>
    </row>
    <row r="25" spans="1:5">
      <c r="A25" s="3" t="s">
        <v>241</v>
      </c>
    </row>
    <row r="26" spans="1:5">
      <c r="A26" s="4" t="s">
        <v>254</v>
      </c>
      <c r="B26" s="4" t="s">
        <v>255</v>
      </c>
      <c r="E26" s="4" t="s">
        <v>255</v>
      </c>
    </row>
    <row r="27" spans="1:5">
      <c r="A27" s="4" t="s">
        <v>256</v>
      </c>
    </row>
    <row r="28" spans="1:5">
      <c r="A28" s="3" t="s">
        <v>241</v>
      </c>
    </row>
    <row r="29" spans="1:5">
      <c r="A29" s="4" t="s">
        <v>254</v>
      </c>
      <c r="B29" s="4" t="s">
        <v>257</v>
      </c>
      <c r="E29" s="4" t="s">
        <v>257</v>
      </c>
    </row>
    <row r="30" spans="1:5">
      <c r="A30" s="4" t="s">
        <v>258</v>
      </c>
    </row>
    <row r="31" spans="1:5">
      <c r="A31" s="3" t="s">
        <v>241</v>
      </c>
    </row>
    <row r="32" spans="1:5">
      <c r="A32" s="4" t="s">
        <v>254</v>
      </c>
      <c r="B32" s="4" t="s">
        <v>259</v>
      </c>
      <c r="E32" s="4" t="s">
        <v>259</v>
      </c>
    </row>
    <row r="33" spans="1:5">
      <c r="A33" s="4" t="s">
        <v>246</v>
      </c>
      <c r="B33" s="7" t="n">
        <v>1000</v>
      </c>
      <c r="E33" s="7" t="n">
        <v>1000</v>
      </c>
    </row>
    <row r="34" spans="1:5">
      <c r="A34" s="4" t="s">
        <v>247</v>
      </c>
      <c r="B34" s="5" t="n">
        <v>-71</v>
      </c>
      <c r="E34" s="5" t="n">
        <v>-36</v>
      </c>
    </row>
    <row r="35" spans="1:5">
      <c r="A35" s="4" t="s">
        <v>248</v>
      </c>
      <c r="B35" s="5" t="n">
        <v>929</v>
      </c>
      <c r="E35" s="5" t="n">
        <v>964</v>
      </c>
    </row>
    <row r="36" spans="1:5">
      <c r="A36" s="3" t="s">
        <v>250</v>
      </c>
    </row>
    <row r="37" spans="1:5">
      <c r="A37" s="4" t="s">
        <v>248</v>
      </c>
      <c r="B37" s="7" t="n">
        <v>929</v>
      </c>
      <c r="E37" s="7" t="n">
        <v>96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260</v>
      </c>
      <c r="B1" s="2" t="s">
        <v>1</v>
      </c>
      <c r="C1" s="2" t="s">
        <v>239</v>
      </c>
    </row>
    <row r="2" spans="1:3">
      <c r="B2" s="2" t="s">
        <v>261</v>
      </c>
      <c r="C2" s="2" t="s">
        <v>262</v>
      </c>
    </row>
    <row r="3" spans="1:3">
      <c r="A3" s="3" t="s">
        <v>263</v>
      </c>
    </row>
    <row r="4" spans="1:3">
      <c r="A4" s="4" t="s">
        <v>264</v>
      </c>
      <c r="B4" s="7" t="n">
        <v>17999</v>
      </c>
    </row>
    <row r="5" spans="1:3">
      <c r="A5" s="4" t="s">
        <v>265</v>
      </c>
      <c r="B5" s="5" t="n">
        <v>6000</v>
      </c>
    </row>
    <row r="6" spans="1:3">
      <c r="A6" s="4" t="s">
        <v>266</v>
      </c>
      <c r="B6" s="5" t="n">
        <v>23999</v>
      </c>
    </row>
    <row r="7" spans="1:3">
      <c r="A7" s="4" t="s">
        <v>267</v>
      </c>
      <c r="B7" s="5" t="n">
        <v>0</v>
      </c>
      <c r="C7" s="7" t="n">
        <v>0</v>
      </c>
    </row>
    <row r="8" spans="1:3">
      <c r="A8" s="3" t="s">
        <v>268</v>
      </c>
    </row>
    <row r="9" spans="1:3">
      <c r="A9" s="4" t="s">
        <v>264</v>
      </c>
      <c r="B9" s="5" t="n">
        <v>17960</v>
      </c>
    </row>
    <row r="10" spans="1:3">
      <c r="A10" s="4" t="s">
        <v>265</v>
      </c>
      <c r="B10" s="5" t="n">
        <v>5971</v>
      </c>
    </row>
    <row r="11" spans="1:3">
      <c r="A11" s="4" t="s">
        <v>269</v>
      </c>
      <c r="B11" s="5" t="n">
        <v>23931</v>
      </c>
    </row>
    <row r="12" spans="1:3">
      <c r="A12" s="3" t="s">
        <v>270</v>
      </c>
    </row>
    <row r="13" spans="1:3">
      <c r="A13" s="4" t="s">
        <v>271</v>
      </c>
      <c r="B13" s="5" t="n">
        <v>-38</v>
      </c>
      <c r="C13" s="5" t="n">
        <v>-31</v>
      </c>
    </row>
    <row r="14" spans="1:3">
      <c r="A14" s="4" t="s">
        <v>272</v>
      </c>
      <c r="B14" s="5" t="n">
        <v>-29</v>
      </c>
      <c r="C14" s="5" t="n">
        <v>-58</v>
      </c>
    </row>
    <row r="15" spans="1:3">
      <c r="A15" s="4" t="s">
        <v>218</v>
      </c>
      <c r="B15" s="5" t="n">
        <v>-67</v>
      </c>
      <c r="C15" s="5" t="n">
        <v>-89</v>
      </c>
    </row>
    <row r="16" spans="1:3">
      <c r="A16" s="3" t="s">
        <v>268</v>
      </c>
    </row>
    <row r="17" spans="1:3">
      <c r="A17" s="4" t="s">
        <v>271</v>
      </c>
      <c r="B17" s="5" t="n">
        <v>17960</v>
      </c>
      <c r="C17" s="5" t="n">
        <v>11970</v>
      </c>
    </row>
    <row r="18" spans="1:3">
      <c r="A18" s="4" t="s">
        <v>272</v>
      </c>
      <c r="B18" s="5" t="n">
        <v>5971</v>
      </c>
      <c r="C18" s="5" t="n">
        <v>11939</v>
      </c>
    </row>
    <row r="19" spans="1:3">
      <c r="A19" s="4" t="s">
        <v>218</v>
      </c>
      <c r="B19" s="7" t="n">
        <v>23931</v>
      </c>
      <c r="C19" s="7" t="n">
        <v>23909</v>
      </c>
    </row>
    <row r="20" spans="1:3">
      <c r="A20" s="4" t="s">
        <v>273</v>
      </c>
      <c r="B20" s="5" t="n">
        <v>8</v>
      </c>
      <c r="C20" s="5" t="n">
        <v>8</v>
      </c>
    </row>
    <row r="21" spans="1:3">
      <c r="A21" s="4" t="s">
        <v>274</v>
      </c>
    </row>
    <row r="22" spans="1:3">
      <c r="A22" s="3" t="s">
        <v>270</v>
      </c>
    </row>
    <row r="23" spans="1:3">
      <c r="A23" s="4" t="s">
        <v>271</v>
      </c>
      <c r="B23" s="7" t="n">
        <v>-38</v>
      </c>
      <c r="C23" s="7" t="n">
        <v>-31</v>
      </c>
    </row>
    <row r="24" spans="1:3">
      <c r="A24" s="4" t="s">
        <v>272</v>
      </c>
      <c r="B24" s="5" t="n">
        <v>-29</v>
      </c>
      <c r="C24" s="5" t="n">
        <v>-58</v>
      </c>
    </row>
    <row r="25" spans="1:3">
      <c r="A25" s="4" t="s">
        <v>218</v>
      </c>
      <c r="B25" s="5" t="n">
        <v>-67</v>
      </c>
      <c r="C25" s="5" t="n">
        <v>-89</v>
      </c>
    </row>
    <row r="26" spans="1:3">
      <c r="A26" s="3" t="s">
        <v>268</v>
      </c>
    </row>
    <row r="27" spans="1:3">
      <c r="A27" s="4" t="s">
        <v>271</v>
      </c>
      <c r="B27" s="5" t="n">
        <v>17960</v>
      </c>
      <c r="C27" s="5" t="n">
        <v>11970</v>
      </c>
    </row>
    <row r="28" spans="1:3">
      <c r="A28" s="4" t="s">
        <v>272</v>
      </c>
      <c r="B28" s="5" t="n">
        <v>5971</v>
      </c>
      <c r="C28" s="5" t="n">
        <v>11939</v>
      </c>
    </row>
    <row r="29" spans="1:3">
      <c r="A29" s="4" t="s">
        <v>218</v>
      </c>
      <c r="B29" s="7" t="n">
        <v>23931</v>
      </c>
      <c r="C29" s="7" t="n">
        <v>239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2"/>
  </cols>
  <sheetData>
    <row r="1" spans="1:4">
      <c r="A1" s="1" t="s">
        <v>275</v>
      </c>
      <c r="B1" s="2" t="s">
        <v>1</v>
      </c>
    </row>
    <row r="2" spans="1:4">
      <c r="B2" s="2" t="s">
        <v>276</v>
      </c>
      <c r="C2" s="2" t="s">
        <v>277</v>
      </c>
      <c r="D2" s="2" t="s">
        <v>278</v>
      </c>
    </row>
    <row r="3" spans="1:4">
      <c r="A3" s="4" t="s">
        <v>279</v>
      </c>
      <c r="B3" s="5" t="n">
        <v>0</v>
      </c>
      <c r="D3" s="5" t="n">
        <v>0</v>
      </c>
    </row>
    <row r="4" spans="1:4">
      <c r="A4" s="4" t="s">
        <v>85</v>
      </c>
    </row>
    <row r="5" spans="1:4">
      <c r="A5" s="4" t="s">
        <v>280</v>
      </c>
      <c r="B5" s="7" t="n">
        <v>4</v>
      </c>
      <c r="C5" s="7" t="n">
        <v>132</v>
      </c>
    </row>
    <row r="6" spans="1:4">
      <c r="A6" s="4" t="s">
        <v>281</v>
      </c>
    </row>
    <row r="7" spans="1:4">
      <c r="A7" s="4" t="s">
        <v>280</v>
      </c>
      <c r="B7" s="7" t="n">
        <v>241</v>
      </c>
      <c r="C7" s="7" t="n">
        <v>-563</v>
      </c>
    </row>
    <row r="8" spans="1:4">
      <c r="A8" s="4" t="s">
        <v>282</v>
      </c>
    </row>
    <row r="9" spans="1:4">
      <c r="A9" s="4" t="s">
        <v>283</v>
      </c>
      <c r="B9" s="4" t="s">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5</v>
      </c>
      <c r="B1" s="2" t="s">
        <v>2</v>
      </c>
      <c r="C1" s="2" t="s">
        <v>25</v>
      </c>
    </row>
    <row r="2" spans="1:3">
      <c r="A2" s="3" t="s">
        <v>286</v>
      </c>
    </row>
    <row r="3" spans="1:3">
      <c r="A3" s="4" t="s">
        <v>263</v>
      </c>
      <c r="B3" s="7" t="n">
        <v>91914</v>
      </c>
      <c r="C3" s="7" t="n">
        <v>96082</v>
      </c>
    </row>
    <row r="4" spans="1:3">
      <c r="A4" s="4" t="s">
        <v>270</v>
      </c>
      <c r="B4" s="5" t="n">
        <v>-67</v>
      </c>
      <c r="C4" s="5" t="n">
        <v>-89</v>
      </c>
    </row>
    <row r="5" spans="1:3">
      <c r="A5" s="4" t="s">
        <v>287</v>
      </c>
      <c r="B5" s="5" t="n">
        <v>67916</v>
      </c>
      <c r="C5" s="5" t="n">
        <v>72084</v>
      </c>
    </row>
    <row r="6" spans="1:3">
      <c r="A6" s="4" t="s">
        <v>288</v>
      </c>
      <c r="B6" s="5" t="n">
        <v>23931</v>
      </c>
      <c r="C6" s="5" t="n">
        <v>23909</v>
      </c>
    </row>
    <row r="7" spans="1:3">
      <c r="A7" s="4" t="s">
        <v>289</v>
      </c>
    </row>
    <row r="8" spans="1:3">
      <c r="A8" s="3" t="s">
        <v>286</v>
      </c>
    </row>
    <row r="9" spans="1:3">
      <c r="A9" s="4" t="s">
        <v>263</v>
      </c>
      <c r="B9" s="5" t="n">
        <v>23998</v>
      </c>
      <c r="C9" s="5" t="n">
        <v>23998</v>
      </c>
    </row>
    <row r="10" spans="1:3">
      <c r="A10" s="4" t="s">
        <v>270</v>
      </c>
      <c r="B10" s="5" t="n">
        <v>-67</v>
      </c>
      <c r="C10" s="5" t="n">
        <v>-89</v>
      </c>
    </row>
    <row r="11" spans="1:3">
      <c r="A11" s="4" t="s">
        <v>288</v>
      </c>
      <c r="B11" s="5" t="n">
        <v>23931</v>
      </c>
      <c r="C11" s="5" t="n">
        <v>23909</v>
      </c>
    </row>
    <row r="12" spans="1:3">
      <c r="A12" s="4" t="s">
        <v>290</v>
      </c>
    </row>
    <row r="13" spans="1:3">
      <c r="A13" s="3" t="s">
        <v>286</v>
      </c>
    </row>
    <row r="14" spans="1:3">
      <c r="A14" s="4" t="s">
        <v>263</v>
      </c>
      <c r="B14" s="5" t="n">
        <v>66304</v>
      </c>
      <c r="C14" s="5" t="n">
        <v>70515</v>
      </c>
    </row>
    <row r="15" spans="1:3">
      <c r="A15" s="4" t="s">
        <v>287</v>
      </c>
      <c r="B15" s="5" t="n">
        <v>66304</v>
      </c>
      <c r="C15" s="5" t="n">
        <v>70515</v>
      </c>
    </row>
    <row r="16" spans="1:3">
      <c r="A16" s="4" t="s">
        <v>291</v>
      </c>
    </row>
    <row r="17" spans="1:3">
      <c r="A17" s="3" t="s">
        <v>286</v>
      </c>
    </row>
    <row r="18" spans="1:3">
      <c r="A18" s="4" t="s">
        <v>263</v>
      </c>
      <c r="B18" s="5" t="n">
        <v>1612</v>
      </c>
      <c r="C18" s="5" t="n">
        <v>1569</v>
      </c>
    </row>
    <row r="19" spans="1:3">
      <c r="A19" s="4" t="s">
        <v>287</v>
      </c>
      <c r="B19" s="7" t="n">
        <v>1612</v>
      </c>
      <c r="C19" s="7" t="n">
        <v>15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25</v>
      </c>
      <c r="D1" s="2" t="s">
        <v>293</v>
      </c>
      <c r="E1" s="2" t="s">
        <v>294</v>
      </c>
    </row>
    <row r="2" spans="1:5">
      <c r="A2" s="4" t="s">
        <v>295</v>
      </c>
    </row>
    <row r="3" spans="1:5">
      <c r="A3" s="3" t="s">
        <v>296</v>
      </c>
    </row>
    <row r="4" spans="1:5">
      <c r="A4" s="4" t="s">
        <v>297</v>
      </c>
      <c r="B4" s="7" t="n">
        <v>158020</v>
      </c>
      <c r="C4" s="7" t="n">
        <v>164571</v>
      </c>
    </row>
    <row r="5" spans="1:5">
      <c r="A5" s="4" t="s">
        <v>298</v>
      </c>
    </row>
    <row r="6" spans="1:5">
      <c r="A6" s="3" t="s">
        <v>296</v>
      </c>
    </row>
    <row r="7" spans="1:5">
      <c r="A7" s="4" t="s">
        <v>297</v>
      </c>
      <c r="B7" s="7" t="n">
        <v>177143</v>
      </c>
      <c r="C7" s="7" t="n">
        <v>174676</v>
      </c>
    </row>
    <row r="8" spans="1:5">
      <c r="A8" s="4" t="s">
        <v>299</v>
      </c>
    </row>
    <row r="9" spans="1:5">
      <c r="A9" s="3" t="s">
        <v>296</v>
      </c>
    </row>
    <row r="10" spans="1:5">
      <c r="A10" s="4" t="s">
        <v>300</v>
      </c>
      <c r="B10" s="4" t="s">
        <v>301</v>
      </c>
      <c r="C10" s="4" t="s">
        <v>301</v>
      </c>
      <c r="E10" s="4" t="s">
        <v>301</v>
      </c>
    </row>
    <row r="11" spans="1:5">
      <c r="A11" s="4" t="s">
        <v>302</v>
      </c>
    </row>
    <row r="12" spans="1:5">
      <c r="A12" s="3" t="s">
        <v>296</v>
      </c>
    </row>
    <row r="13" spans="1:5">
      <c r="A13" s="4" t="s">
        <v>300</v>
      </c>
      <c r="B13" s="4" t="s">
        <v>301</v>
      </c>
      <c r="C13" s="4" t="s">
        <v>301</v>
      </c>
      <c r="D13" s="4" t="s">
        <v>301</v>
      </c>
    </row>
    <row r="14" spans="1:5">
      <c r="A14" s="4" t="s">
        <v>303</v>
      </c>
    </row>
    <row r="15" spans="1:5">
      <c r="A15" s="3" t="s">
        <v>296</v>
      </c>
    </row>
    <row r="16" spans="1:5">
      <c r="A16" s="4" t="s">
        <v>300</v>
      </c>
      <c r="B16" s="4" t="s">
        <v>304</v>
      </c>
      <c r="C16" s="4" t="s">
        <v>304</v>
      </c>
    </row>
    <row r="17" spans="1:5">
      <c r="A17" s="4" t="s">
        <v>305</v>
      </c>
    </row>
    <row r="18" spans="1:5">
      <c r="A18" s="3" t="s">
        <v>296</v>
      </c>
    </row>
    <row r="19" spans="1:5">
      <c r="A19" s="4" t="s">
        <v>300</v>
      </c>
      <c r="B19" s="4" t="s">
        <v>301</v>
      </c>
    </row>
    <row r="20" spans="1:5">
      <c r="A20" s="4" t="s">
        <v>306</v>
      </c>
    </row>
    <row r="21" spans="1:5">
      <c r="A21" s="3" t="s">
        <v>296</v>
      </c>
    </row>
    <row r="22" spans="1:5">
      <c r="A22" s="4" t="s">
        <v>297</v>
      </c>
      <c r="B22" s="7" t="n">
        <v>12907</v>
      </c>
      <c r="C22" s="7" t="n">
        <v>44099</v>
      </c>
    </row>
    <row r="23" spans="1:5">
      <c r="A23" s="4" t="s">
        <v>307</v>
      </c>
    </row>
    <row r="24" spans="1:5">
      <c r="A24" s="3" t="s">
        <v>296</v>
      </c>
    </row>
    <row r="25" spans="1:5">
      <c r="A25" s="4" t="s">
        <v>297</v>
      </c>
      <c r="B25" s="7" t="n">
        <v>13260</v>
      </c>
      <c r="C25" s="5" t="n">
        <v>48146</v>
      </c>
    </row>
    <row r="26" spans="1:5">
      <c r="A26" s="4" t="s">
        <v>308</v>
      </c>
    </row>
    <row r="27" spans="1:5">
      <c r="A27" s="3" t="s">
        <v>296</v>
      </c>
    </row>
    <row r="28" spans="1:5">
      <c r="A28" s="4" t="s">
        <v>300</v>
      </c>
      <c r="B28" s="4" t="s">
        <v>301</v>
      </c>
    </row>
    <row r="29" spans="1:5">
      <c r="A29" s="4" t="s">
        <v>309</v>
      </c>
    </row>
    <row r="30" spans="1:5">
      <c r="A30" s="3" t="s">
        <v>296</v>
      </c>
    </row>
    <row r="31" spans="1:5">
      <c r="A31" s="4" t="s">
        <v>297</v>
      </c>
      <c r="B31" s="7" t="n">
        <v>26244</v>
      </c>
      <c r="C31" s="5" t="n">
        <v>68924</v>
      </c>
    </row>
    <row r="32" spans="1:5">
      <c r="A32" s="4" t="s">
        <v>310</v>
      </c>
    </row>
    <row r="33" spans="1:5">
      <c r="A33" s="3" t="s">
        <v>296</v>
      </c>
    </row>
    <row r="34" spans="1:5">
      <c r="A34" s="4" t="s">
        <v>297</v>
      </c>
      <c r="B34" s="7" t="n">
        <v>27083</v>
      </c>
      <c r="C34" s="5" t="n">
        <v>74982</v>
      </c>
    </row>
    <row r="35" spans="1:5">
      <c r="A35" s="4" t="s">
        <v>311</v>
      </c>
    </row>
    <row r="36" spans="1:5">
      <c r="A36" s="3" t="s">
        <v>296</v>
      </c>
    </row>
    <row r="37" spans="1:5">
      <c r="A37" s="4" t="s">
        <v>300</v>
      </c>
      <c r="B37" s="4" t="s">
        <v>304</v>
      </c>
    </row>
    <row r="38" spans="1:5">
      <c r="A38" s="4" t="s">
        <v>312</v>
      </c>
    </row>
    <row r="39" spans="1:5">
      <c r="A39" s="3" t="s">
        <v>296</v>
      </c>
    </row>
    <row r="40" spans="1:5">
      <c r="A40" s="4" t="s">
        <v>297</v>
      </c>
      <c r="B40" s="7" t="n">
        <v>67069</v>
      </c>
    </row>
    <row r="41" spans="1:5">
      <c r="A41" s="4" t="s">
        <v>313</v>
      </c>
    </row>
    <row r="42" spans="1:5">
      <c r="A42" s="3" t="s">
        <v>296</v>
      </c>
    </row>
    <row r="43" spans="1:5">
      <c r="A43" s="4" t="s">
        <v>297</v>
      </c>
      <c r="B43" s="5" t="n">
        <v>85000</v>
      </c>
    </row>
    <row r="44" spans="1:5">
      <c r="A44" s="4" t="s">
        <v>314</v>
      </c>
    </row>
    <row r="45" spans="1:5">
      <c r="A45" s="3" t="s">
        <v>296</v>
      </c>
    </row>
    <row r="46" spans="1:5">
      <c r="A46" s="4" t="s">
        <v>297</v>
      </c>
      <c r="B46" s="5" t="n">
        <v>51800</v>
      </c>
      <c r="C46" s="5" t="n">
        <v>51548</v>
      </c>
    </row>
    <row r="47" spans="1:5">
      <c r="A47" s="4" t="s">
        <v>315</v>
      </c>
    </row>
    <row r="48" spans="1:5">
      <c r="A48" s="3" t="s">
        <v>296</v>
      </c>
    </row>
    <row r="49" spans="1:5">
      <c r="A49" s="4" t="s">
        <v>297</v>
      </c>
      <c r="B49" s="7" t="n">
        <v>51800</v>
      </c>
      <c r="C49" s="7" t="n">
        <v>515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5"/>
    <col customWidth="1" max="6" min="6" width="21"/>
    <col customWidth="1" max="7" min="7" width="14"/>
    <col customWidth="1" max="8" min="8" width="21"/>
    <col customWidth="1" max="9" min="9" width="21"/>
  </cols>
  <sheetData>
    <row r="1" spans="1:9">
      <c r="A1" s="1" t="s">
        <v>316</v>
      </c>
      <c r="B1" s="2" t="s">
        <v>317</v>
      </c>
      <c r="C1" s="2" t="s">
        <v>318</v>
      </c>
      <c r="D1" s="2" t="s">
        <v>319</v>
      </c>
      <c r="E1" s="2" t="s">
        <v>320</v>
      </c>
      <c r="F1" s="2" t="s">
        <v>277</v>
      </c>
      <c r="G1" s="2" t="s">
        <v>321</v>
      </c>
      <c r="H1" s="2" t="s">
        <v>322</v>
      </c>
      <c r="I1" s="2" t="s">
        <v>323</v>
      </c>
    </row>
    <row r="2" spans="1:9">
      <c r="A2" s="3" t="s">
        <v>146</v>
      </c>
    </row>
    <row r="3" spans="1:9">
      <c r="A3" s="4" t="s">
        <v>324</v>
      </c>
      <c r="E3" s="7" t="n">
        <v>17456000</v>
      </c>
      <c r="H3" s="7" t="n">
        <v>7844000</v>
      </c>
    </row>
    <row r="4" spans="1:9">
      <c r="A4" s="4" t="s">
        <v>325</v>
      </c>
      <c r="E4" s="5" t="n">
        <v>176352000</v>
      </c>
      <c r="H4" s="5" t="n">
        <v>166548000</v>
      </c>
    </row>
    <row r="5" spans="1:9">
      <c r="A5" s="4" t="s">
        <v>326</v>
      </c>
      <c r="E5" s="5" t="n">
        <v>-3882000</v>
      </c>
      <c r="H5" s="5" t="n">
        <v>-555000</v>
      </c>
    </row>
    <row r="6" spans="1:9">
      <c r="A6" s="4" t="s">
        <v>327</v>
      </c>
      <c r="E6" s="5" t="n">
        <v>-14450000</v>
      </c>
      <c r="H6" s="5" t="n">
        <v>-1422000</v>
      </c>
    </row>
    <row r="7" spans="1:9">
      <c r="A7" s="4" t="s">
        <v>328</v>
      </c>
      <c r="E7" s="5" t="n">
        <v>158020000</v>
      </c>
      <c r="H7" s="5" t="n">
        <v>164571000</v>
      </c>
    </row>
    <row r="8" spans="1:9">
      <c r="A8" s="3" t="s">
        <v>329</v>
      </c>
    </row>
    <row r="9" spans="1:9">
      <c r="A9" s="4" t="s">
        <v>44</v>
      </c>
      <c r="E9" s="5" t="n">
        <v>39151000</v>
      </c>
      <c r="H9" s="5" t="n">
        <v>113023000</v>
      </c>
    </row>
    <row r="10" spans="1:9">
      <c r="A10" s="4" t="s">
        <v>50</v>
      </c>
      <c r="E10" s="5" t="n">
        <v>118869000</v>
      </c>
      <c r="H10" s="5" t="n">
        <v>51548000</v>
      </c>
    </row>
    <row r="11" spans="1:9">
      <c r="A11" s="4" t="s">
        <v>328</v>
      </c>
      <c r="E11" s="5" t="n">
        <v>158020000</v>
      </c>
      <c r="H11" s="5" t="n">
        <v>164571000</v>
      </c>
    </row>
    <row r="12" spans="1:9">
      <c r="A12" s="4" t="s">
        <v>330</v>
      </c>
      <c r="E12" s="5" t="n">
        <v>2409000</v>
      </c>
      <c r="F12" s="7" t="n">
        <v>2531000</v>
      </c>
    </row>
    <row r="13" spans="1:9">
      <c r="A13" s="4" t="s">
        <v>331</v>
      </c>
      <c r="E13" s="5" t="n">
        <v>862000</v>
      </c>
      <c r="F13" s="5" t="n">
        <v>816000</v>
      </c>
    </row>
    <row r="14" spans="1:9">
      <c r="A14" s="4" t="s">
        <v>332</v>
      </c>
      <c r="E14" s="5" t="n">
        <v>448000</v>
      </c>
      <c r="F14" s="5" t="n">
        <v>403000</v>
      </c>
    </row>
    <row r="15" spans="1:9">
      <c r="A15" s="4" t="s">
        <v>333</v>
      </c>
      <c r="E15" s="5" t="n">
        <v>3719000</v>
      </c>
      <c r="F15" s="7" t="n">
        <v>3750000</v>
      </c>
    </row>
    <row r="16" spans="1:9">
      <c r="A16" s="4" t="s">
        <v>334</v>
      </c>
    </row>
    <row r="17" spans="1:9">
      <c r="A17" s="3" t="s">
        <v>146</v>
      </c>
    </row>
    <row r="18" spans="1:9">
      <c r="A18" s="4" t="s">
        <v>335</v>
      </c>
      <c r="B18" s="7" t="n">
        <v>52000000</v>
      </c>
    </row>
    <row r="19" spans="1:9">
      <c r="A19" s="4" t="s">
        <v>336</v>
      </c>
      <c r="B19" s="5" t="n">
        <v>33000000</v>
      </c>
    </row>
    <row r="20" spans="1:9">
      <c r="A20" s="4" t="s">
        <v>337</v>
      </c>
      <c r="B20" s="5" t="n">
        <v>85000000</v>
      </c>
    </row>
    <row r="21" spans="1:9">
      <c r="A21" s="4" t="s">
        <v>338</v>
      </c>
      <c r="B21" s="7" t="n">
        <v>1000000</v>
      </c>
    </row>
    <row r="22" spans="1:9">
      <c r="A22" s="4" t="s">
        <v>339</v>
      </c>
      <c r="B22" s="4" t="s">
        <v>340</v>
      </c>
    </row>
    <row r="23" spans="1:9">
      <c r="A23" s="4" t="s">
        <v>325</v>
      </c>
      <c r="E23" s="5" t="n">
        <v>51800000</v>
      </c>
      <c r="H23" s="5" t="n">
        <v>51548000</v>
      </c>
    </row>
    <row r="24" spans="1:9">
      <c r="A24" s="4" t="s">
        <v>328</v>
      </c>
      <c r="E24" s="5" t="n">
        <v>51800000</v>
      </c>
      <c r="H24" s="5" t="n">
        <v>51548000</v>
      </c>
    </row>
    <row r="25" spans="1:9">
      <c r="A25" s="3" t="s">
        <v>329</v>
      </c>
    </row>
    <row r="26" spans="1:9">
      <c r="A26" s="4" t="s">
        <v>328</v>
      </c>
      <c r="E26" s="7" t="n">
        <v>51800000</v>
      </c>
      <c r="H26" s="7" t="n">
        <v>51548000</v>
      </c>
    </row>
    <row r="27" spans="1:9">
      <c r="A27" s="4" t="s">
        <v>341</v>
      </c>
    </row>
    <row r="28" spans="1:9">
      <c r="A28" s="3" t="s">
        <v>146</v>
      </c>
    </row>
    <row r="29" spans="1:9">
      <c r="A29" s="4" t="s">
        <v>342</v>
      </c>
      <c r="I29" s="7" t="n">
        <v>28000000</v>
      </c>
    </row>
    <row r="30" spans="1:9">
      <c r="A30" s="4" t="s">
        <v>299</v>
      </c>
    </row>
    <row r="31" spans="1:9">
      <c r="A31" s="3" t="s">
        <v>146</v>
      </c>
    </row>
    <row r="32" spans="1:9">
      <c r="A32" s="4" t="s">
        <v>300</v>
      </c>
      <c r="D32" s="4" t="s">
        <v>301</v>
      </c>
      <c r="E32" s="4" t="s">
        <v>301</v>
      </c>
      <c r="H32" s="4" t="s">
        <v>301</v>
      </c>
    </row>
    <row r="33" spans="1:9">
      <c r="A33" s="4" t="s">
        <v>343</v>
      </c>
      <c r="D33" s="10" t="n">
        <v>187.6877</v>
      </c>
    </row>
    <row r="34" spans="1:9">
      <c r="A34" s="4" t="s">
        <v>344</v>
      </c>
      <c r="D34" s="7" t="n">
        <v>1000</v>
      </c>
    </row>
    <row r="35" spans="1:9">
      <c r="A35" s="4" t="s">
        <v>345</v>
      </c>
      <c r="D35" s="9" t="n">
        <v>5.33</v>
      </c>
    </row>
    <row r="36" spans="1:9">
      <c r="A36" s="4" t="s">
        <v>346</v>
      </c>
      <c r="E36" s="4" t="s">
        <v>347</v>
      </c>
    </row>
    <row r="37" spans="1:9">
      <c r="A37" s="4" t="s">
        <v>325</v>
      </c>
      <c r="E37" s="7" t="n">
        <v>13000000</v>
      </c>
      <c r="H37" s="7" t="n">
        <v>44654000</v>
      </c>
    </row>
    <row r="38" spans="1:9">
      <c r="A38" s="4" t="s">
        <v>326</v>
      </c>
      <c r="E38" s="5" t="n">
        <v>-93000</v>
      </c>
      <c r="H38" s="5" t="n">
        <v>-555000</v>
      </c>
    </row>
    <row r="39" spans="1:9">
      <c r="A39" s="4" t="s">
        <v>328</v>
      </c>
      <c r="E39" s="5" t="n">
        <v>12907000</v>
      </c>
      <c r="H39" s="5" t="n">
        <v>44099000</v>
      </c>
    </row>
    <row r="40" spans="1:9">
      <c r="A40" s="3" t="s">
        <v>329</v>
      </c>
    </row>
    <row r="41" spans="1:9">
      <c r="A41" s="4" t="s">
        <v>328</v>
      </c>
      <c r="E41" s="7" t="n">
        <v>12907000</v>
      </c>
      <c r="H41" s="7" t="n">
        <v>44099000</v>
      </c>
    </row>
    <row r="42" spans="1:9">
      <c r="A42" s="4" t="s">
        <v>302</v>
      </c>
    </row>
    <row r="43" spans="1:9">
      <c r="A43" s="3" t="s">
        <v>146</v>
      </c>
    </row>
    <row r="44" spans="1:9">
      <c r="A44" s="4" t="s">
        <v>300</v>
      </c>
      <c r="C44" s="4" t="s">
        <v>301</v>
      </c>
      <c r="E44" s="4" t="s">
        <v>301</v>
      </c>
      <c r="H44" s="4" t="s">
        <v>301</v>
      </c>
    </row>
    <row r="45" spans="1:9">
      <c r="A45" s="4" t="s">
        <v>343</v>
      </c>
      <c r="C45" s="10" t="n">
        <v>187.6877</v>
      </c>
    </row>
    <row r="46" spans="1:9">
      <c r="A46" s="4" t="s">
        <v>344</v>
      </c>
      <c r="C46" s="7" t="n">
        <v>1000</v>
      </c>
    </row>
    <row r="47" spans="1:9">
      <c r="A47" s="4" t="s">
        <v>345</v>
      </c>
      <c r="C47" s="9" t="n">
        <v>5.33</v>
      </c>
    </row>
    <row r="48" spans="1:9">
      <c r="A48" s="4" t="s">
        <v>346</v>
      </c>
      <c r="C48" s="4" t="s">
        <v>347</v>
      </c>
    </row>
    <row r="49" spans="1:9">
      <c r="A49" s="4" t="s">
        <v>324</v>
      </c>
      <c r="E49" s="7" t="n">
        <v>2806000</v>
      </c>
      <c r="H49" s="7" t="n">
        <v>7844000</v>
      </c>
    </row>
    <row r="50" spans="1:9">
      <c r="A50" s="4" t="s">
        <v>325</v>
      </c>
      <c r="E50" s="5" t="n">
        <v>26552000</v>
      </c>
      <c r="H50" s="5" t="n">
        <v>70346000</v>
      </c>
    </row>
    <row r="51" spans="1:9">
      <c r="A51" s="4" t="s">
        <v>327</v>
      </c>
      <c r="E51" s="5" t="n">
        <v>-308000</v>
      </c>
      <c r="H51" s="5" t="n">
        <v>-1422000</v>
      </c>
    </row>
    <row r="52" spans="1:9">
      <c r="A52" s="4" t="s">
        <v>328</v>
      </c>
      <c r="E52" s="5" t="n">
        <v>26244000</v>
      </c>
      <c r="H52" s="5" t="n">
        <v>68924000</v>
      </c>
    </row>
    <row r="53" spans="1:9">
      <c r="A53" s="3" t="s">
        <v>329</v>
      </c>
    </row>
    <row r="54" spans="1:9">
      <c r="A54" s="4" t="s">
        <v>328</v>
      </c>
      <c r="E54" s="7" t="n">
        <v>26244000</v>
      </c>
      <c r="H54" s="7" t="n">
        <v>68924000</v>
      </c>
    </row>
    <row r="55" spans="1:9">
      <c r="A55" s="4" t="s">
        <v>348</v>
      </c>
    </row>
    <row r="56" spans="1:9">
      <c r="A56" s="3" t="s">
        <v>146</v>
      </c>
    </row>
    <row r="57" spans="1:9">
      <c r="A57" s="4" t="s">
        <v>300</v>
      </c>
      <c r="G57" s="4" t="s">
        <v>304</v>
      </c>
    </row>
    <row r="58" spans="1:9">
      <c r="A58" s="4" t="s">
        <v>343</v>
      </c>
      <c r="E58" s="10" t="n">
        <v>174.8252</v>
      </c>
    </row>
    <row r="59" spans="1:9">
      <c r="A59" s="4" t="s">
        <v>344</v>
      </c>
      <c r="E59" s="7" t="n">
        <v>1000</v>
      </c>
    </row>
    <row r="60" spans="1:9">
      <c r="A60" s="4" t="s">
        <v>345</v>
      </c>
      <c r="E60" s="9" t="n">
        <v>5.72</v>
      </c>
    </row>
    <row r="61" spans="1:9">
      <c r="A61" s="4" t="s">
        <v>349</v>
      </c>
      <c r="I61" s="5" t="n">
        <v>85000000</v>
      </c>
    </row>
    <row r="62" spans="1:9">
      <c r="A62" s="4" t="s">
        <v>350</v>
      </c>
      <c r="E62" s="5" t="n">
        <v>30</v>
      </c>
    </row>
    <row r="63" spans="1:9">
      <c r="A63" s="4" t="s">
        <v>351</v>
      </c>
      <c r="E63" s="4" t="s">
        <v>352</v>
      </c>
    </row>
    <row r="64" spans="1:9">
      <c r="A64" s="4" t="s">
        <v>353</v>
      </c>
      <c r="E64" s="4" t="s">
        <v>354</v>
      </c>
    </row>
    <row r="65" spans="1:9">
      <c r="A65" s="4" t="s">
        <v>355</v>
      </c>
      <c r="E65" s="4" t="s">
        <v>354</v>
      </c>
    </row>
    <row r="66" spans="1:9">
      <c r="A66" s="4" t="s">
        <v>356</v>
      </c>
      <c r="E66" s="4" t="s">
        <v>347</v>
      </c>
    </row>
    <row r="67" spans="1:9">
      <c r="A67" s="4" t="s">
        <v>357</v>
      </c>
      <c r="E67" s="4" t="s">
        <v>358</v>
      </c>
    </row>
    <row r="68" spans="1:9">
      <c r="A68" s="4" t="s">
        <v>359</v>
      </c>
      <c r="E68" s="7" t="n">
        <v>4700000</v>
      </c>
    </row>
    <row r="69" spans="1:9">
      <c r="A69" s="4" t="s">
        <v>360</v>
      </c>
      <c r="E69" s="5" t="n">
        <v>800000</v>
      </c>
    </row>
    <row r="70" spans="1:9">
      <c r="A70" s="4" t="s">
        <v>361</v>
      </c>
      <c r="E70" s="5" t="n">
        <v>3900000</v>
      </c>
    </row>
    <row r="71" spans="1:9">
      <c r="A71" s="4" t="s">
        <v>362</v>
      </c>
      <c r="E71" s="5" t="n">
        <v>5000000</v>
      </c>
    </row>
    <row r="72" spans="1:9">
      <c r="A72" s="4" t="s">
        <v>324</v>
      </c>
      <c r="E72" s="5" t="n">
        <v>14650000</v>
      </c>
    </row>
    <row r="73" spans="1:9">
      <c r="A73" s="4" t="s">
        <v>325</v>
      </c>
      <c r="E73" s="5" t="n">
        <v>85000000</v>
      </c>
    </row>
    <row r="74" spans="1:9">
      <c r="A74" s="4" t="s">
        <v>326</v>
      </c>
      <c r="E74" s="5" t="n">
        <v>-3789000</v>
      </c>
    </row>
    <row r="75" spans="1:9">
      <c r="A75" s="4" t="s">
        <v>327</v>
      </c>
      <c r="E75" s="5" t="n">
        <v>-14142000</v>
      </c>
    </row>
    <row r="76" spans="1:9">
      <c r="A76" s="4" t="s">
        <v>328</v>
      </c>
      <c r="E76" s="5" t="n">
        <v>67069000</v>
      </c>
    </row>
    <row r="77" spans="1:9">
      <c r="A77" s="3" t="s">
        <v>329</v>
      </c>
    </row>
    <row r="78" spans="1:9">
      <c r="A78" s="4" t="s">
        <v>328</v>
      </c>
      <c r="E78" s="7" t="n">
        <v>67069000</v>
      </c>
    </row>
    <row r="79" spans="1:9">
      <c r="A79" s="4" t="s">
        <v>363</v>
      </c>
    </row>
    <row r="80" spans="1:9">
      <c r="A80" s="3" t="s">
        <v>146</v>
      </c>
    </row>
    <row r="81" spans="1:9">
      <c r="A81" s="4" t="s">
        <v>364</v>
      </c>
      <c r="E81" s="4" t="s">
        <v>365</v>
      </c>
    </row>
    <row r="82" spans="1:9">
      <c r="A82" s="4" t="s">
        <v>366</v>
      </c>
    </row>
    <row r="83" spans="1:9">
      <c r="A83" s="3" t="s">
        <v>146</v>
      </c>
    </row>
    <row r="84" spans="1:9">
      <c r="A84" s="4" t="s">
        <v>367</v>
      </c>
      <c r="E84" s="4" t="s">
        <v>368</v>
      </c>
    </row>
    <row r="85" spans="1:9">
      <c r="A85" s="4" t="s">
        <v>369</v>
      </c>
    </row>
    <row r="86" spans="1:9">
      <c r="A86" s="3" t="s">
        <v>146</v>
      </c>
    </row>
    <row r="87" spans="1:9">
      <c r="A87" s="4" t="s">
        <v>349</v>
      </c>
      <c r="I87" s="5" t="n">
        <v>53000000</v>
      </c>
    </row>
    <row r="88" spans="1:9">
      <c r="A88" s="4" t="s">
        <v>370</v>
      </c>
    </row>
    <row r="89" spans="1:9">
      <c r="A89" s="3" t="s">
        <v>146</v>
      </c>
    </row>
    <row r="90" spans="1:9">
      <c r="A90" s="4" t="s">
        <v>349</v>
      </c>
      <c r="I90" s="5" t="n">
        <v>32000000</v>
      </c>
    </row>
    <row r="91" spans="1:9">
      <c r="A91" s="4" t="s">
        <v>371</v>
      </c>
    </row>
    <row r="92" spans="1:9">
      <c r="A92" s="3" t="s">
        <v>146</v>
      </c>
    </row>
    <row r="93" spans="1:9">
      <c r="A93" s="4" t="s">
        <v>349</v>
      </c>
      <c r="I93" s="7" t="n">
        <v>47000000</v>
      </c>
    </row>
    <row r="94" spans="1:9">
      <c r="A94" s="4" t="s">
        <v>372</v>
      </c>
    </row>
    <row r="95" spans="1:9">
      <c r="A95" s="3" t="s">
        <v>146</v>
      </c>
    </row>
    <row r="96" spans="1:9">
      <c r="A96" s="4" t="s">
        <v>373</v>
      </c>
      <c r="E96" s="7" t="n">
        <v>3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4</v>
      </c>
      <c r="B1" s="2" t="s">
        <v>1</v>
      </c>
    </row>
    <row r="2" spans="1:3">
      <c r="B2" s="2" t="s">
        <v>2</v>
      </c>
      <c r="C2" s="2" t="s">
        <v>69</v>
      </c>
    </row>
    <row r="3" spans="1:3">
      <c r="A3" s="3" t="s">
        <v>375</v>
      </c>
    </row>
    <row r="4" spans="1:3">
      <c r="A4" s="4" t="s">
        <v>376</v>
      </c>
      <c r="B4" s="7" t="n">
        <v>2432</v>
      </c>
      <c r="C4" s="7" t="n">
        <v>3473</v>
      </c>
    </row>
    <row r="5" spans="1:3">
      <c r="A5" s="4" t="s">
        <v>377</v>
      </c>
    </row>
    <row r="6" spans="1:3">
      <c r="A6" s="3" t="s">
        <v>375</v>
      </c>
    </row>
    <row r="7" spans="1:3">
      <c r="A7" s="4" t="s">
        <v>376</v>
      </c>
      <c r="B7" s="5" t="n">
        <v>493</v>
      </c>
      <c r="C7" s="5" t="n">
        <v>524</v>
      </c>
    </row>
    <row r="8" spans="1:3">
      <c r="A8" s="4" t="s">
        <v>80</v>
      </c>
    </row>
    <row r="9" spans="1:3">
      <c r="A9" s="3" t="s">
        <v>375</v>
      </c>
    </row>
    <row r="10" spans="1:3">
      <c r="A10" s="4" t="s">
        <v>376</v>
      </c>
      <c r="B10" s="5" t="n">
        <v>631</v>
      </c>
      <c r="C10" s="5" t="n">
        <v>663</v>
      </c>
    </row>
    <row r="11" spans="1:3">
      <c r="A11" s="4" t="s">
        <v>81</v>
      </c>
    </row>
    <row r="12" spans="1:3">
      <c r="A12" s="3" t="s">
        <v>375</v>
      </c>
    </row>
    <row r="13" spans="1:3">
      <c r="A13" s="4" t="s">
        <v>376</v>
      </c>
      <c r="B13" s="5" t="n">
        <v>-163</v>
      </c>
      <c r="C13" s="5" t="n">
        <v>622</v>
      </c>
    </row>
    <row r="14" spans="1:3">
      <c r="A14" s="4" t="s">
        <v>82</v>
      </c>
    </row>
    <row r="15" spans="1:3">
      <c r="A15" s="3" t="s">
        <v>375</v>
      </c>
    </row>
    <row r="16" spans="1:3">
      <c r="A16" s="4" t="s">
        <v>376</v>
      </c>
      <c r="B16" s="7" t="n">
        <v>1471</v>
      </c>
      <c r="C16" s="7" t="n">
        <v>16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8</v>
      </c>
      <c r="B1" s="2" t="s">
        <v>1</v>
      </c>
    </row>
    <row r="2" spans="1:2">
      <c r="B2" s="2" t="s">
        <v>379</v>
      </c>
    </row>
    <row r="3" spans="1:2">
      <c r="A3" s="3" t="s">
        <v>380</v>
      </c>
    </row>
    <row r="4" spans="1:2">
      <c r="A4" s="4" t="s">
        <v>381</v>
      </c>
      <c r="B4" s="11" t="n">
        <v>0.6</v>
      </c>
    </row>
    <row r="5" spans="1:2">
      <c r="A5" s="4" t="s">
        <v>282</v>
      </c>
    </row>
    <row r="6" spans="1:2">
      <c r="A6" s="3" t="s">
        <v>380</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4</v>
      </c>
      <c r="B1" s="2" t="s">
        <v>1</v>
      </c>
    </row>
    <row r="2" spans="1:7">
      <c r="B2" s="2" t="s">
        <v>2</v>
      </c>
      <c r="C2" s="2" t="s">
        <v>69</v>
      </c>
      <c r="D2" s="2" t="s">
        <v>321</v>
      </c>
      <c r="E2" s="2" t="s">
        <v>25</v>
      </c>
      <c r="F2" s="2" t="s">
        <v>293</v>
      </c>
      <c r="G2" s="2" t="s">
        <v>294</v>
      </c>
    </row>
    <row r="3" spans="1:7">
      <c r="A3" s="3" t="s">
        <v>385</v>
      </c>
    </row>
    <row r="4" spans="1:7">
      <c r="A4" s="4" t="s">
        <v>386</v>
      </c>
      <c r="B4" s="7" t="n">
        <v>-9382</v>
      </c>
      <c r="C4" s="7" t="n">
        <v>-9926</v>
      </c>
    </row>
    <row r="5" spans="1:7">
      <c r="A5" s="3" t="s">
        <v>387</v>
      </c>
    </row>
    <row r="6" spans="1:7">
      <c r="A6" s="4" t="s">
        <v>388</v>
      </c>
      <c r="B6" s="5" t="n">
        <v>83747</v>
      </c>
      <c r="C6" s="5" t="n">
        <v>81576</v>
      </c>
    </row>
    <row r="7" spans="1:7">
      <c r="A7" s="4" t="s">
        <v>389</v>
      </c>
      <c r="B7" s="5" t="n">
        <v>10999</v>
      </c>
      <c r="C7" s="5" t="n">
        <v>15411</v>
      </c>
    </row>
    <row r="8" spans="1:7">
      <c r="A8" s="4" t="s">
        <v>299</v>
      </c>
    </row>
    <row r="9" spans="1:7">
      <c r="A9" s="3" t="s">
        <v>387</v>
      </c>
    </row>
    <row r="10" spans="1:7">
      <c r="A10" s="4" t="s">
        <v>300</v>
      </c>
      <c r="B10" s="4" t="s">
        <v>301</v>
      </c>
      <c r="E10" s="4" t="s">
        <v>301</v>
      </c>
      <c r="G10" s="4" t="s">
        <v>301</v>
      </c>
    </row>
    <row r="11" spans="1:7">
      <c r="A11" s="4" t="s">
        <v>389</v>
      </c>
      <c r="B11" s="5" t="n">
        <v>2439</v>
      </c>
      <c r="C11" s="5" t="n">
        <v>8378</v>
      </c>
    </row>
    <row r="12" spans="1:7">
      <c r="A12" s="4" t="s">
        <v>390</v>
      </c>
    </row>
    <row r="13" spans="1:7">
      <c r="A13" s="3" t="s">
        <v>387</v>
      </c>
    </row>
    <row r="14" spans="1:7">
      <c r="A14" s="4" t="s">
        <v>391</v>
      </c>
      <c r="B14" s="5" t="n">
        <v>19800</v>
      </c>
    </row>
    <row r="15" spans="1:7">
      <c r="A15" s="4" t="s">
        <v>348</v>
      </c>
    </row>
    <row r="16" spans="1:7">
      <c r="A16" s="3" t="s">
        <v>387</v>
      </c>
    </row>
    <row r="17" spans="1:7">
      <c r="A17" s="4" t="s">
        <v>300</v>
      </c>
      <c r="D17" s="4" t="s">
        <v>304</v>
      </c>
    </row>
    <row r="18" spans="1:7">
      <c r="A18" s="4" t="s">
        <v>302</v>
      </c>
    </row>
    <row r="19" spans="1:7">
      <c r="A19" s="3" t="s">
        <v>387</v>
      </c>
    </row>
    <row r="20" spans="1:7">
      <c r="A20" s="4" t="s">
        <v>300</v>
      </c>
      <c r="B20" s="4" t="s">
        <v>301</v>
      </c>
      <c r="E20" s="4" t="s">
        <v>301</v>
      </c>
      <c r="F20" s="4" t="s">
        <v>301</v>
      </c>
    </row>
    <row r="21" spans="1:7">
      <c r="A21" s="4" t="s">
        <v>392</v>
      </c>
    </row>
    <row r="22" spans="1:7">
      <c r="A22" s="3" t="s">
        <v>387</v>
      </c>
    </row>
    <row r="23" spans="1:7">
      <c r="A23" s="4" t="s">
        <v>389</v>
      </c>
      <c r="B23" s="5" t="n">
        <v>2996</v>
      </c>
      <c r="C23" s="5" t="n">
        <v>2175</v>
      </c>
    </row>
    <row r="24" spans="1:7">
      <c r="A24" s="4" t="s">
        <v>393</v>
      </c>
    </row>
    <row r="25" spans="1:7">
      <c r="A25" s="3" t="s">
        <v>387</v>
      </c>
    </row>
    <row r="26" spans="1:7">
      <c r="A26" s="4" t="s">
        <v>389</v>
      </c>
      <c r="B26" s="5" t="n">
        <v>5564</v>
      </c>
      <c r="C26" s="5" t="n">
        <v>48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394</v>
      </c>
      <c r="B1" s="2" t="s">
        <v>1</v>
      </c>
    </row>
    <row r="2" spans="1:4">
      <c r="B2" s="2" t="s">
        <v>395</v>
      </c>
      <c r="C2" s="2" t="s">
        <v>277</v>
      </c>
      <c r="D2" s="2" t="s">
        <v>322</v>
      </c>
    </row>
    <row r="3" spans="1:4">
      <c r="A3" s="3" t="s">
        <v>152</v>
      </c>
    </row>
    <row r="4" spans="1:4">
      <c r="A4" s="4" t="s">
        <v>396</v>
      </c>
      <c r="B4" s="5" t="n">
        <v>1</v>
      </c>
    </row>
    <row r="5" spans="1:4">
      <c r="A5" s="4" t="s">
        <v>397</v>
      </c>
      <c r="B5" s="7" t="n">
        <v>90950</v>
      </c>
      <c r="C5" s="7" t="n">
        <v>86506</v>
      </c>
    </row>
    <row r="6" spans="1:4">
      <c r="A6" s="4" t="s">
        <v>35</v>
      </c>
      <c r="B6" s="5" t="n">
        <v>21672</v>
      </c>
      <c r="D6" s="7" t="n">
        <v>23062</v>
      </c>
    </row>
    <row r="7" spans="1:4">
      <c r="A7" s="4" t="s">
        <v>398</v>
      </c>
    </row>
    <row r="8" spans="1:4">
      <c r="A8" s="3" t="s">
        <v>152</v>
      </c>
    </row>
    <row r="9" spans="1:4">
      <c r="A9" s="4" t="s">
        <v>397</v>
      </c>
      <c r="B9" s="5" t="n">
        <v>36023</v>
      </c>
      <c r="C9" s="5" t="n">
        <v>40642</v>
      </c>
    </row>
    <row r="10" spans="1:4">
      <c r="A10" s="4" t="s">
        <v>35</v>
      </c>
      <c r="B10" s="5" t="n">
        <v>17072</v>
      </c>
      <c r="D10" s="5" t="n">
        <v>18435</v>
      </c>
    </row>
    <row r="11" spans="1:4">
      <c r="A11" s="4" t="s">
        <v>399</v>
      </c>
    </row>
    <row r="12" spans="1:4">
      <c r="A12" s="3" t="s">
        <v>152</v>
      </c>
    </row>
    <row r="13" spans="1:4">
      <c r="A13" s="4" t="s">
        <v>397</v>
      </c>
      <c r="B13" s="5" t="n">
        <v>35148</v>
      </c>
      <c r="C13" s="5" t="n">
        <v>21282</v>
      </c>
    </row>
    <row r="14" spans="1:4">
      <c r="A14" s="4" t="s">
        <v>35</v>
      </c>
      <c r="B14" s="5" t="n">
        <v>654</v>
      </c>
      <c r="D14" s="5" t="n">
        <v>730</v>
      </c>
    </row>
    <row r="15" spans="1:4">
      <c r="A15" s="4" t="s">
        <v>400</v>
      </c>
    </row>
    <row r="16" spans="1:4">
      <c r="A16" s="3" t="s">
        <v>152</v>
      </c>
    </row>
    <row r="17" spans="1:4">
      <c r="A17" s="4" t="s">
        <v>397</v>
      </c>
      <c r="B17" s="5" t="n">
        <v>6702</v>
      </c>
      <c r="C17" s="5" t="n">
        <v>13225</v>
      </c>
    </row>
    <row r="18" spans="1:4">
      <c r="A18" s="4" t="s">
        <v>35</v>
      </c>
      <c r="B18" s="5" t="n">
        <v>1734</v>
      </c>
      <c r="D18" s="5" t="n">
        <v>1533</v>
      </c>
    </row>
    <row r="19" spans="1:4">
      <c r="A19" s="4" t="s">
        <v>401</v>
      </c>
    </row>
    <row r="20" spans="1:4">
      <c r="A20" s="3" t="s">
        <v>152</v>
      </c>
    </row>
    <row r="21" spans="1:4">
      <c r="A21" s="4" t="s">
        <v>397</v>
      </c>
      <c r="B21" s="5" t="n">
        <v>13077</v>
      </c>
      <c r="C21" s="7" t="n">
        <v>11357</v>
      </c>
    </row>
    <row r="22" spans="1:4">
      <c r="A22" s="4" t="s">
        <v>35</v>
      </c>
      <c r="B22" s="7" t="n">
        <v>2212</v>
      </c>
      <c r="D22" s="7" t="n">
        <v>2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8916</v>
      </c>
      <c r="C4" s="7" t="n">
        <v>35599</v>
      </c>
    </row>
    <row r="5" spans="1:3">
      <c r="A5" s="4" t="s">
        <v>72</v>
      </c>
      <c r="B5" s="5" t="n">
        <v>52034</v>
      </c>
      <c r="C5" s="5" t="n">
        <v>50907</v>
      </c>
    </row>
    <row r="6" spans="1:3">
      <c r="A6" s="4" t="s">
        <v>73</v>
      </c>
      <c r="B6" s="5" t="n">
        <v>90950</v>
      </c>
      <c r="C6" s="5" t="n">
        <v>86506</v>
      </c>
    </row>
    <row r="7" spans="1:3">
      <c r="A7" s="3" t="s">
        <v>74</v>
      </c>
    </row>
    <row r="8" spans="1:3">
      <c r="A8" s="4" t="s">
        <v>75</v>
      </c>
      <c r="B8" s="5" t="n">
        <v>22102</v>
      </c>
      <c r="C8" s="5" t="n">
        <v>23352</v>
      </c>
    </row>
    <row r="9" spans="1:3">
      <c r="A9" s="4" t="s">
        <v>76</v>
      </c>
      <c r="B9" s="5" t="n">
        <v>30742</v>
      </c>
      <c r="C9" s="5" t="n">
        <v>31810</v>
      </c>
    </row>
    <row r="10" spans="1:3">
      <c r="A10" s="4" t="s">
        <v>77</v>
      </c>
      <c r="B10" s="5" t="n">
        <v>52844</v>
      </c>
      <c r="C10" s="5" t="n">
        <v>55162</v>
      </c>
    </row>
    <row r="11" spans="1:3">
      <c r="A11" s="4" t="s">
        <v>78</v>
      </c>
      <c r="B11" s="5" t="n">
        <v>38106</v>
      </c>
      <c r="C11" s="5" t="n">
        <v>31344</v>
      </c>
    </row>
    <row r="12" spans="1:3">
      <c r="A12" s="3" t="s">
        <v>79</v>
      </c>
    </row>
    <row r="13" spans="1:3">
      <c r="A13" s="4" t="s">
        <v>80</v>
      </c>
      <c r="B13" s="5" t="n">
        <v>14093</v>
      </c>
      <c r="C13" s="5" t="n">
        <v>12229</v>
      </c>
    </row>
    <row r="14" spans="1:3">
      <c r="A14" s="4" t="s">
        <v>81</v>
      </c>
      <c r="B14" s="5" t="n">
        <v>14757</v>
      </c>
      <c r="C14" s="5" t="n">
        <v>14318</v>
      </c>
    </row>
    <row r="15" spans="1:3">
      <c r="A15" s="4" t="s">
        <v>82</v>
      </c>
      <c r="B15" s="5" t="n">
        <v>11308</v>
      </c>
      <c r="C15" s="5" t="n">
        <v>11344</v>
      </c>
    </row>
    <row r="16" spans="1:3">
      <c r="A16" s="4" t="s">
        <v>83</v>
      </c>
      <c r="B16" s="5" t="n">
        <v>40158</v>
      </c>
      <c r="C16" s="5" t="n">
        <v>37891</v>
      </c>
    </row>
    <row r="17" spans="1:3">
      <c r="A17" s="4" t="s">
        <v>84</v>
      </c>
      <c r="B17" s="5" t="n">
        <v>-2052</v>
      </c>
      <c r="C17" s="5" t="n">
        <v>-6547</v>
      </c>
    </row>
    <row r="18" spans="1:3">
      <c r="A18" s="4" t="s">
        <v>85</v>
      </c>
      <c r="B18" s="5" t="n">
        <v>-6571</v>
      </c>
      <c r="C18" s="5" t="n">
        <v>-4005</v>
      </c>
    </row>
    <row r="19" spans="1:3">
      <c r="A19" s="4" t="s">
        <v>86</v>
      </c>
      <c r="B19" s="5" t="n">
        <v>-8623</v>
      </c>
      <c r="C19" s="5" t="n">
        <v>-10552</v>
      </c>
    </row>
    <row r="20" spans="1:3">
      <c r="A20" s="4" t="s">
        <v>87</v>
      </c>
      <c r="B20" s="5" t="n">
        <v>759</v>
      </c>
      <c r="C20" s="5" t="n">
        <v>-626</v>
      </c>
    </row>
    <row r="21" spans="1:3">
      <c r="A21" s="4" t="s">
        <v>88</v>
      </c>
      <c r="B21" s="7" t="n">
        <v>-9382</v>
      </c>
      <c r="C21" s="7" t="n">
        <v>-9926</v>
      </c>
    </row>
    <row r="22" spans="1:3">
      <c r="A22" s="4" t="s">
        <v>89</v>
      </c>
      <c r="B22" s="9" t="n">
        <v>-0.11</v>
      </c>
      <c r="C22" s="9" t="n">
        <v>-0.12</v>
      </c>
    </row>
    <row r="23" spans="1:3">
      <c r="A23" s="3" t="s">
        <v>90</v>
      </c>
    </row>
    <row r="24" spans="1:3">
      <c r="A24" s="4" t="s">
        <v>91</v>
      </c>
      <c r="B24" s="5" t="n">
        <v>83747</v>
      </c>
      <c r="C24" s="5" t="n">
        <v>81576</v>
      </c>
    </row>
    <row r="25" spans="1:3">
      <c r="A25" s="4" t="s">
        <v>88</v>
      </c>
      <c r="B25" s="7" t="n">
        <v>-9382</v>
      </c>
      <c r="C25" s="7" t="n">
        <v>-9926</v>
      </c>
    </row>
    <row r="26" spans="1:3">
      <c r="A26" s="4" t="s">
        <v>92</v>
      </c>
      <c r="B26" s="5" t="n">
        <v>346</v>
      </c>
      <c r="C26" s="5" t="n">
        <v>119</v>
      </c>
    </row>
    <row r="27" spans="1:3">
      <c r="A27" s="4" t="s">
        <v>93</v>
      </c>
      <c r="B27" s="5" t="n">
        <v>22</v>
      </c>
      <c r="C27" s="5" t="n">
        <v>-2</v>
      </c>
    </row>
    <row r="28" spans="1:3">
      <c r="A28" s="4" t="s">
        <v>94</v>
      </c>
      <c r="B28" s="7" t="n">
        <v>-9014</v>
      </c>
      <c r="C28" s="7" t="n">
        <v>-9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8</v>
      </c>
      <c r="B4" s="7" t="n">
        <v>-9382</v>
      </c>
      <c r="C4" s="7" t="n">
        <v>-9926</v>
      </c>
    </row>
    <row r="5" spans="1:3">
      <c r="A5" s="3" t="s">
        <v>97</v>
      </c>
    </row>
    <row r="6" spans="1:3">
      <c r="A6" s="4" t="s">
        <v>98</v>
      </c>
      <c r="B6" s="5" t="n">
        <v>2514</v>
      </c>
      <c r="C6" s="5" t="n">
        <v>4655</v>
      </c>
    </row>
    <row r="7" spans="1:3">
      <c r="A7" s="4" t="s">
        <v>99</v>
      </c>
      <c r="B7" s="5" t="n">
        <v>2432</v>
      </c>
      <c r="C7" s="5" t="n">
        <v>3473</v>
      </c>
    </row>
    <row r="8" spans="1:3">
      <c r="A8" s="4" t="s">
        <v>100</v>
      </c>
      <c r="B8" s="5" t="n">
        <v>448</v>
      </c>
      <c r="C8" s="5" t="n">
        <v>403</v>
      </c>
    </row>
    <row r="9" spans="1:3">
      <c r="A9" s="4" t="s">
        <v>101</v>
      </c>
      <c r="C9" s="5" t="n">
        <v>41</v>
      </c>
    </row>
    <row r="10" spans="1:3">
      <c r="A10" s="4" t="s">
        <v>102</v>
      </c>
      <c r="B10" s="5" t="n">
        <v>862</v>
      </c>
      <c r="C10" s="5" t="n">
        <v>816</v>
      </c>
    </row>
    <row r="11" spans="1:3">
      <c r="A11" s="4" t="s">
        <v>103</v>
      </c>
      <c r="B11" s="5" t="n">
        <v>8</v>
      </c>
      <c r="C11" s="5" t="n">
        <v>-27</v>
      </c>
    </row>
    <row r="12" spans="1:3">
      <c r="A12" s="4" t="s">
        <v>104</v>
      </c>
      <c r="B12" s="5" t="n">
        <v>354</v>
      </c>
      <c r="C12" s="5" t="n">
        <v>303</v>
      </c>
    </row>
    <row r="13" spans="1:3">
      <c r="A13" s="4" t="s">
        <v>105</v>
      </c>
      <c r="B13" s="5" t="n">
        <v>11</v>
      </c>
    </row>
    <row r="14" spans="1:3">
      <c r="A14" s="4" t="s">
        <v>106</v>
      </c>
      <c r="B14" s="5" t="n">
        <v>3192</v>
      </c>
    </row>
    <row r="15" spans="1:3">
      <c r="A15" s="3" t="s">
        <v>107</v>
      </c>
    </row>
    <row r="16" spans="1:3">
      <c r="A16" s="4" t="s">
        <v>108</v>
      </c>
      <c r="B16" s="5" t="n">
        <v>1932</v>
      </c>
      <c r="C16" s="5" t="n">
        <v>757</v>
      </c>
    </row>
    <row r="17" spans="1:3">
      <c r="A17" s="4" t="s">
        <v>31</v>
      </c>
      <c r="B17" s="5" t="n">
        <v>-8792</v>
      </c>
      <c r="C17" s="5" t="n">
        <v>-1517</v>
      </c>
    </row>
    <row r="18" spans="1:3">
      <c r="A18" s="4" t="s">
        <v>109</v>
      </c>
      <c r="B18" s="5" t="n">
        <v>2506</v>
      </c>
      <c r="C18" s="5" t="n">
        <v>964</v>
      </c>
    </row>
    <row r="19" spans="1:3">
      <c r="A19" s="4" t="s">
        <v>33</v>
      </c>
      <c r="B19" s="5" t="n">
        <v>991</v>
      </c>
      <c r="C19" s="5" t="n">
        <v>57</v>
      </c>
    </row>
    <row r="20" spans="1:3">
      <c r="A20" s="4" t="s">
        <v>41</v>
      </c>
      <c r="B20" s="5" t="n">
        <v>4791</v>
      </c>
      <c r="C20" s="5" t="n">
        <v>1768</v>
      </c>
    </row>
    <row r="21" spans="1:3">
      <c r="A21" s="4" t="s">
        <v>110</v>
      </c>
      <c r="B21" s="5" t="n">
        <v>-11653</v>
      </c>
      <c r="C21" s="5" t="n">
        <v>-4985</v>
      </c>
    </row>
    <row r="22" spans="1:3">
      <c r="A22" s="4" t="s">
        <v>45</v>
      </c>
      <c r="B22" s="5" t="n">
        <v>2374</v>
      </c>
      <c r="C22" s="5" t="n">
        <v>-926</v>
      </c>
    </row>
    <row r="23" spans="1:3">
      <c r="A23" s="4" t="s">
        <v>111</v>
      </c>
      <c r="B23" s="5" t="n">
        <v>-5615</v>
      </c>
      <c r="C23" s="5" t="n">
        <v>-2619</v>
      </c>
    </row>
    <row r="24" spans="1:3">
      <c r="A24" s="4" t="s">
        <v>112</v>
      </c>
      <c r="B24" s="5" t="n">
        <v>-13027</v>
      </c>
      <c r="C24" s="5" t="n">
        <v>-6763</v>
      </c>
    </row>
    <row r="25" spans="1:3">
      <c r="A25" s="3" t="s">
        <v>113</v>
      </c>
    </row>
    <row r="26" spans="1:3">
      <c r="A26" s="4" t="s">
        <v>114</v>
      </c>
      <c r="B26" s="5" t="n">
        <v>-929</v>
      </c>
      <c r="C26" s="5" t="n">
        <v>-1299</v>
      </c>
    </row>
    <row r="27" spans="1:3">
      <c r="A27" s="4" t="s">
        <v>115</v>
      </c>
      <c r="C27" s="5" t="n">
        <v>-8992</v>
      </c>
    </row>
    <row r="28" spans="1:3">
      <c r="A28" s="4" t="s">
        <v>116</v>
      </c>
      <c r="C28" s="5" t="n">
        <v>15382</v>
      </c>
    </row>
    <row r="29" spans="1:3">
      <c r="A29" s="4" t="s">
        <v>117</v>
      </c>
      <c r="B29" s="5" t="n">
        <v>-929</v>
      </c>
      <c r="C29" s="5" t="n">
        <v>5091</v>
      </c>
    </row>
    <row r="30" spans="1:3">
      <c r="A30" s="3" t="s">
        <v>118</v>
      </c>
    </row>
    <row r="31" spans="1:3">
      <c r="A31" s="4" t="s">
        <v>119</v>
      </c>
      <c r="B31" s="5" t="n">
        <v>900</v>
      </c>
      <c r="C31" s="5" t="n">
        <v>1227</v>
      </c>
    </row>
    <row r="32" spans="1:3">
      <c r="A32" s="4" t="s">
        <v>120</v>
      </c>
      <c r="B32" s="5" t="n">
        <v>-19</v>
      </c>
      <c r="C32" s="5" t="n">
        <v>-99</v>
      </c>
    </row>
    <row r="33" spans="1:3">
      <c r="A33" s="4" t="s">
        <v>121</v>
      </c>
      <c r="B33" s="5" t="n">
        <v>27282</v>
      </c>
    </row>
    <row r="34" spans="1:3">
      <c r="A34" s="4" t="s">
        <v>122</v>
      </c>
      <c r="B34" s="5" t="n">
        <v>-29581</v>
      </c>
      <c r="C34" s="5" t="n">
        <v>-36608</v>
      </c>
    </row>
    <row r="35" spans="1:3">
      <c r="A35" s="4" t="s">
        <v>123</v>
      </c>
      <c r="B35" s="5" t="n">
        <v>43686</v>
      </c>
    </row>
    <row r="36" spans="1:3">
      <c r="A36" s="4" t="s">
        <v>124</v>
      </c>
      <c r="B36" s="5" t="n">
        <v>-43435</v>
      </c>
    </row>
    <row r="37" spans="1:3">
      <c r="A37" s="4" t="s">
        <v>125</v>
      </c>
      <c r="B37" s="5" t="n">
        <v>-1167</v>
      </c>
      <c r="C37" s="5" t="n">
        <v>-35480</v>
      </c>
    </row>
    <row r="38" spans="1:3">
      <c r="A38" s="4" t="s">
        <v>126</v>
      </c>
      <c r="B38" s="5" t="n">
        <v>684</v>
      </c>
      <c r="C38" s="5" t="n">
        <v>584</v>
      </c>
    </row>
    <row r="39" spans="1:3">
      <c r="A39" s="4" t="s">
        <v>127</v>
      </c>
      <c r="B39" s="5" t="n">
        <v>-14439</v>
      </c>
      <c r="C39" s="5" t="n">
        <v>-36568</v>
      </c>
    </row>
    <row r="40" spans="1:3">
      <c r="A40" s="4" t="s">
        <v>128</v>
      </c>
      <c r="B40" s="5" t="n">
        <v>85235</v>
      </c>
      <c r="C40" s="5" t="n">
        <v>122133</v>
      </c>
    </row>
    <row r="41" spans="1:3">
      <c r="A41" s="4" t="s">
        <v>129</v>
      </c>
      <c r="B41" s="7" t="n">
        <v>70796</v>
      </c>
      <c r="C41" s="7" t="n">
        <v>85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7:59Z</dcterms:created>
  <dcterms:modified xmlns:dcterms="http://purl.org/dc/terms/" xmlns:xsi="http://www.w3.org/2001/XMLSchema-instance" xsi:type="dcterms:W3CDTF">2017-11-03T16:17:59Z</dcterms:modified>
</cp:coreProperties>
</file>